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Additional Financial Informatio" sheetId="13" state="visible" r:id="rId13"/>
    <sheet xmlns:r="http://schemas.openxmlformats.org/officeDocument/2006/relationships" name="Income Taxes" sheetId="14" state="visible" r:id="rId14"/>
    <sheet xmlns:r="http://schemas.openxmlformats.org/officeDocument/2006/relationships" name="Net Earnings per Share" sheetId="15" state="visible" r:id="rId15"/>
    <sheet xmlns:r="http://schemas.openxmlformats.org/officeDocument/2006/relationships" name="Segment Information" sheetId="16" state="visible" r:id="rId16"/>
    <sheet xmlns:r="http://schemas.openxmlformats.org/officeDocument/2006/relationships" name="Impairments and Disposal of As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Additional Financial Informat_2" sheetId="26" state="visible" r:id="rId26"/>
    <sheet xmlns:r="http://schemas.openxmlformats.org/officeDocument/2006/relationships" name="Net Earnings per Share (Tables)" sheetId="27" state="visible" r:id="rId27"/>
    <sheet xmlns:r="http://schemas.openxmlformats.org/officeDocument/2006/relationships" name="Segment Information (Tables)" sheetId="28" state="visible" r:id="rId28"/>
    <sheet xmlns:r="http://schemas.openxmlformats.org/officeDocument/2006/relationships" name="Impairments and Disposal of A_2"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Derivative Instruments and He_2" sheetId="32" state="visible" r:id="rId32"/>
    <sheet xmlns:r="http://schemas.openxmlformats.org/officeDocument/2006/relationships" name="Fair Value Measurements (Tables" sheetId="33" state="visible" r:id="rId33"/>
    <sheet xmlns:r="http://schemas.openxmlformats.org/officeDocument/2006/relationships" name="Basis of Presentation (Details)" sheetId="34" state="visible" r:id="rId34"/>
    <sheet xmlns:r="http://schemas.openxmlformats.org/officeDocument/2006/relationships" name="Revenue Recognition - Deferred " sheetId="35" state="visible" r:id="rId35"/>
    <sheet xmlns:r="http://schemas.openxmlformats.org/officeDocument/2006/relationships" name="Revenue Recognition - Deferre_2" sheetId="36" state="visible" r:id="rId36"/>
    <sheet xmlns:r="http://schemas.openxmlformats.org/officeDocument/2006/relationships" name="Additional Financial Informat_3" sheetId="37" state="visible" r:id="rId37"/>
    <sheet xmlns:r="http://schemas.openxmlformats.org/officeDocument/2006/relationships" name="Additional Financial Informat_4" sheetId="38" state="visible" r:id="rId38"/>
    <sheet xmlns:r="http://schemas.openxmlformats.org/officeDocument/2006/relationships" name="Income Taxes (Details)" sheetId="39" state="visible" r:id="rId39"/>
    <sheet xmlns:r="http://schemas.openxmlformats.org/officeDocument/2006/relationships" name="Net Earnings per Share (Details" sheetId="40" state="visible" r:id="rId40"/>
    <sheet xmlns:r="http://schemas.openxmlformats.org/officeDocument/2006/relationships" name="Segment Information - Narrative" sheetId="41" state="visible" r:id="rId41"/>
    <sheet xmlns:r="http://schemas.openxmlformats.org/officeDocument/2006/relationships" name="Segment Information - Schedule " sheetId="42" state="visible" r:id="rId42"/>
    <sheet xmlns:r="http://schemas.openxmlformats.org/officeDocument/2006/relationships" name="Segment Information - Reconcili" sheetId="43" state="visible" r:id="rId43"/>
    <sheet xmlns:r="http://schemas.openxmlformats.org/officeDocument/2006/relationships" name="Impairments and Disposal of A_3" sheetId="44" state="visible" r:id="rId44"/>
    <sheet xmlns:r="http://schemas.openxmlformats.org/officeDocument/2006/relationships" name="Impairments and Disposal of A_4" sheetId="45" state="visible" r:id="rId45"/>
    <sheet xmlns:r="http://schemas.openxmlformats.org/officeDocument/2006/relationships" name="Stockholders' Equity - Schedule" sheetId="46" state="visible" r:id="rId46"/>
    <sheet xmlns:r="http://schemas.openxmlformats.org/officeDocument/2006/relationships" name="Stockholders' Equity - Schedu_2" sheetId="47" state="visible" r:id="rId47"/>
    <sheet xmlns:r="http://schemas.openxmlformats.org/officeDocument/2006/relationships" name="Stock-Based Compensation - Opti" sheetId="48" state="visible" r:id="rId48"/>
    <sheet xmlns:r="http://schemas.openxmlformats.org/officeDocument/2006/relationships" name="Stock-Based Compensation - Shar" sheetId="49" state="visible" r:id="rId49"/>
    <sheet xmlns:r="http://schemas.openxmlformats.org/officeDocument/2006/relationships" name="Stock-Based Compensation - Reco"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Derivative Instruments and He_7" sheetId="55" state="visible" r:id="rId55"/>
    <sheet xmlns:r="http://schemas.openxmlformats.org/officeDocument/2006/relationships" name="Fair Value Measurements - Sched" sheetId="56" state="visible" r:id="rId56"/>
    <sheet xmlns:r="http://schemas.openxmlformats.org/officeDocument/2006/relationships" name="Fair Value Measurements - Narra"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9 Months Ended</t>
        </is>
      </c>
    </row>
    <row r="2">
      <c r="B2" s="2" t="inlineStr">
        <is>
          <t>Feb. 26, 2023</t>
        </is>
      </c>
      <c r="C2" s="2" t="inlineStr">
        <is>
          <t>Mar.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6,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66</t>
        </is>
      </c>
      <c r="C8" s="4" t="inlineStr">
        <is>
          <t xml:space="preserve"> </t>
        </is>
      </c>
    </row>
    <row r="9">
      <c r="A9" s="4" t="inlineStr">
        <is>
          <t>Entity Registrant Name</t>
        </is>
      </c>
      <c r="B9" s="4" t="inlineStr">
        <is>
          <t>DARDEN RESTAURANT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3305930</t>
        </is>
      </c>
      <c r="C11" s="4" t="inlineStr">
        <is>
          <t xml:space="preserve"> </t>
        </is>
      </c>
    </row>
    <row r="12">
      <c r="A12" s="4" t="inlineStr">
        <is>
          <t>Entity Address, Address Line One</t>
        </is>
      </c>
      <c r="B12" s="4" t="inlineStr">
        <is>
          <t>1000 Darden Center Drive</t>
        </is>
      </c>
      <c r="C12" s="4" t="inlineStr">
        <is>
          <t xml:space="preserve"> </t>
        </is>
      </c>
    </row>
    <row r="13">
      <c r="A13" s="4" t="inlineStr">
        <is>
          <t>Entity Address, City or Town</t>
        </is>
      </c>
      <c r="B13" s="4" t="inlineStr">
        <is>
          <t>Orland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837</t>
        </is>
      </c>
      <c r="C15" s="4" t="inlineStr">
        <is>
          <t xml:space="preserve"> </t>
        </is>
      </c>
    </row>
    <row r="16">
      <c r="A16" s="4" t="inlineStr">
        <is>
          <t>City Area Code</t>
        </is>
      </c>
      <c r="B16" s="4" t="inlineStr">
        <is>
          <t>407</t>
        </is>
      </c>
      <c r="C16" s="4" t="inlineStr">
        <is>
          <t xml:space="preserve"> </t>
        </is>
      </c>
    </row>
    <row r="17">
      <c r="A17" s="4" t="inlineStr">
        <is>
          <t>Local Phone Number</t>
        </is>
      </c>
      <c r="B17" s="4" t="inlineStr">
        <is>
          <t>245-4000</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DR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20929455</v>
      </c>
    </row>
    <row r="28">
      <c r="A28" s="4" t="inlineStr">
        <is>
          <t>Entity Central Index Key</t>
        </is>
      </c>
      <c r="B28" s="4" t="inlineStr">
        <is>
          <t>000094094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5-28</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Feb. 26, 2023</t>
        </is>
      </c>
      <c r="C2" s="2" t="inlineStr">
        <is>
          <t>Feb. 27, 2022</t>
        </is>
      </c>
    </row>
    <row r="3">
      <c r="A3" s="3" t="inlineStr">
        <is>
          <t>Cash flows—operating activities</t>
        </is>
      </c>
      <c r="B3" s="4" t="inlineStr">
        <is>
          <t xml:space="preserve"> </t>
        </is>
      </c>
      <c r="C3" s="4" t="inlineStr">
        <is>
          <t xml:space="preserve"> </t>
        </is>
      </c>
    </row>
    <row r="4">
      <c r="A4" s="4" t="inlineStr">
        <is>
          <t>Net earnings</t>
        </is>
      </c>
      <c r="B4" s="6" t="n">
        <v>666.8</v>
      </c>
      <c r="C4" s="6" t="n">
        <v>671.1</v>
      </c>
    </row>
    <row r="5">
      <c r="A5" s="4" t="inlineStr">
        <is>
          <t>Losses from discontinued operations, net of tax</t>
        </is>
      </c>
      <c r="B5" s="7" t="n">
        <v>1.1</v>
      </c>
      <c r="C5" s="7" t="n">
        <v>1.9</v>
      </c>
    </row>
    <row r="6">
      <c r="A6" s="3" t="inlineStr">
        <is>
          <t>Adjustments to reconcile net earnings from continuing operations to cash flows:</t>
        </is>
      </c>
      <c r="B6" s="4" t="inlineStr">
        <is>
          <t xml:space="preserve"> </t>
        </is>
      </c>
      <c r="C6" s="4" t="inlineStr">
        <is>
          <t xml:space="preserve"> </t>
        </is>
      </c>
    </row>
    <row r="7">
      <c r="A7" s="4" t="inlineStr">
        <is>
          <t>Depreciation and amortization</t>
        </is>
      </c>
      <c r="B7" s="7" t="n">
        <v>290.7</v>
      </c>
      <c r="C7" s="7" t="n">
        <v>275.4</v>
      </c>
    </row>
    <row r="8">
      <c r="A8" s="4" t="inlineStr">
        <is>
          <t>Impairments and disposal of assets, net</t>
        </is>
      </c>
      <c r="B8" s="7" t="n">
        <v>-12.4</v>
      </c>
      <c r="C8" s="7" t="n">
        <v>-5.5</v>
      </c>
    </row>
    <row r="9">
      <c r="A9" s="4" t="inlineStr">
        <is>
          <t>Stock-based compensation expense</t>
        </is>
      </c>
      <c r="B9" s="7" t="n">
        <v>52.6</v>
      </c>
      <c r="C9" s="7" t="n">
        <v>49.8</v>
      </c>
    </row>
    <row r="10">
      <c r="A10" s="4" t="inlineStr">
        <is>
          <t>Change in current assets and liabilities</t>
        </is>
      </c>
      <c r="B10" s="7" t="n">
        <v>192.7</v>
      </c>
      <c r="C10" s="5" t="n">
        <v>-83</v>
      </c>
    </row>
    <row r="11">
      <c r="A11" s="4" t="inlineStr">
        <is>
          <t>Contributions to pension and postretirement plans</t>
        </is>
      </c>
      <c r="B11" s="7" t="n">
        <v>-1.6</v>
      </c>
      <c r="C11" s="7" t="n">
        <v>-1.7</v>
      </c>
    </row>
    <row r="12">
      <c r="A12" s="4" t="inlineStr">
        <is>
          <t>Deferred income taxes</t>
        </is>
      </c>
      <c r="B12" s="7" t="n">
        <v>-54.8</v>
      </c>
      <c r="C12" s="5" t="n">
        <v>10</v>
      </c>
    </row>
    <row r="13">
      <c r="A13" s="4" t="inlineStr">
        <is>
          <t>Change in other assets and liabilities</t>
        </is>
      </c>
      <c r="B13" s="7" t="n">
        <v>1.9</v>
      </c>
      <c r="C13" s="5" t="n">
        <v>-6</v>
      </c>
    </row>
    <row r="14">
      <c r="A14" s="4" t="inlineStr">
        <is>
          <t>Other, net</t>
        </is>
      </c>
      <c r="B14" s="7" t="n">
        <v>3.5</v>
      </c>
      <c r="C14" s="7" t="n">
        <v>4.5</v>
      </c>
    </row>
    <row r="15">
      <c r="A15" s="4" t="inlineStr">
        <is>
          <t>Net cash provided by operating activities of continuing operations</t>
        </is>
      </c>
      <c r="B15" s="7" t="n">
        <v>1140.5</v>
      </c>
      <c r="C15" s="7" t="n">
        <v>916.5</v>
      </c>
    </row>
    <row r="16">
      <c r="A16" s="3" t="inlineStr">
        <is>
          <t>Cash flows—investing activities</t>
        </is>
      </c>
      <c r="B16" s="4" t="inlineStr">
        <is>
          <t xml:space="preserve"> </t>
        </is>
      </c>
      <c r="C16" s="4" t="inlineStr">
        <is>
          <t xml:space="preserve"> </t>
        </is>
      </c>
    </row>
    <row r="17">
      <c r="A17" s="4" t="inlineStr">
        <is>
          <t>Purchases of land, buildings and equipment</t>
        </is>
      </c>
      <c r="B17" s="7" t="n">
        <v>-410.5</v>
      </c>
      <c r="C17" s="7" t="n">
        <v>-275.6</v>
      </c>
    </row>
    <row r="18">
      <c r="A18" s="4" t="inlineStr">
        <is>
          <t>Proceeds from disposal of land, buildings and equipment</t>
        </is>
      </c>
      <c r="B18" s="7" t="n">
        <v>21.4</v>
      </c>
      <c r="C18" s="7" t="n">
        <v>10.1</v>
      </c>
    </row>
    <row r="19">
      <c r="A19" s="4" t="inlineStr">
        <is>
          <t>Purchases of capitalized software and other assets</t>
        </is>
      </c>
      <c r="B19" s="7" t="n">
        <v>-20.9</v>
      </c>
      <c r="C19" s="7" t="n">
        <v>-18.3</v>
      </c>
    </row>
    <row r="20">
      <c r="A20" s="4" t="inlineStr">
        <is>
          <t>Other, net</t>
        </is>
      </c>
      <c r="B20" s="7" t="n">
        <v>0.5</v>
      </c>
      <c r="C20" s="7" t="n">
        <v>2.9</v>
      </c>
    </row>
    <row r="21">
      <c r="A21" s="4" t="inlineStr">
        <is>
          <t>Net cash used in investing activities of continuing operations</t>
        </is>
      </c>
      <c r="B21" s="7" t="n">
        <v>-409.5</v>
      </c>
      <c r="C21" s="7" t="n">
        <v>-280.9</v>
      </c>
    </row>
    <row r="22">
      <c r="A22" s="3" t="inlineStr">
        <is>
          <t>Cash flows—financing activities</t>
        </is>
      </c>
      <c r="B22" s="4" t="inlineStr">
        <is>
          <t xml:space="preserve"> </t>
        </is>
      </c>
      <c r="C22" s="4" t="inlineStr">
        <is>
          <t xml:space="preserve"> </t>
        </is>
      </c>
    </row>
    <row r="23">
      <c r="A23" s="4" t="inlineStr">
        <is>
          <t>Proceeds from issuance of common stock</t>
        </is>
      </c>
      <c r="B23" s="7" t="n">
        <v>18.3</v>
      </c>
      <c r="C23" s="7" t="n">
        <v>36.4</v>
      </c>
    </row>
    <row r="24">
      <c r="A24" s="4" t="inlineStr">
        <is>
          <t>Dividends paid</t>
        </is>
      </c>
      <c r="B24" s="7" t="n">
        <v>-443.3</v>
      </c>
      <c r="C24" s="7" t="n">
        <v>-426.2</v>
      </c>
    </row>
    <row r="25">
      <c r="A25" s="4" t="inlineStr">
        <is>
          <t>Repurchases of common stock</t>
        </is>
      </c>
      <c r="B25" s="7" t="n">
        <v>-423.5</v>
      </c>
      <c r="C25" s="7" t="n">
        <v>-834.1</v>
      </c>
    </row>
    <row r="26">
      <c r="A26" s="4" t="inlineStr">
        <is>
          <t>Proceeds from issuance of short-term debt</t>
        </is>
      </c>
      <c r="B26" s="5" t="n">
        <v>427</v>
      </c>
      <c r="C26" s="5" t="n">
        <v>0</v>
      </c>
    </row>
    <row r="27">
      <c r="A27" s="4" t="inlineStr">
        <is>
          <t>Repayments of short-term debt</t>
        </is>
      </c>
      <c r="B27" s="5" t="n">
        <v>-427</v>
      </c>
      <c r="C27" s="5" t="n">
        <v>0</v>
      </c>
    </row>
    <row r="28">
      <c r="A28" s="4" t="inlineStr">
        <is>
          <t>Principal payments on finance leases</t>
        </is>
      </c>
      <c r="B28" s="7" t="n">
        <v>-14.2</v>
      </c>
      <c r="C28" s="5" t="n">
        <v>-9</v>
      </c>
    </row>
    <row r="29">
      <c r="A29" s="4" t="inlineStr">
        <is>
          <t>Payments of debt issuance costs</t>
        </is>
      </c>
      <c r="B29" s="5" t="n">
        <v>0</v>
      </c>
      <c r="C29" s="7" t="n">
        <v>-2.5</v>
      </c>
    </row>
    <row r="30">
      <c r="A30" s="4" t="inlineStr">
        <is>
          <t>Net cash used in financing activities of continuing operations</t>
        </is>
      </c>
      <c r="B30" s="7" t="n">
        <v>-862.7</v>
      </c>
      <c r="C30" s="7" t="n">
        <v>-1235.4</v>
      </c>
    </row>
    <row r="31">
      <c r="A31" s="3" t="inlineStr">
        <is>
          <t>Cash flows—discontinued operations</t>
        </is>
      </c>
      <c r="B31" s="4" t="inlineStr">
        <is>
          <t xml:space="preserve"> </t>
        </is>
      </c>
      <c r="C31" s="4" t="inlineStr">
        <is>
          <t xml:space="preserve"> </t>
        </is>
      </c>
    </row>
    <row r="32">
      <c r="A32" s="4" t="inlineStr">
        <is>
          <t>Net cash used in operating activities of discontinued operations</t>
        </is>
      </c>
      <c r="B32" s="7" t="n">
        <v>-5.5</v>
      </c>
      <c r="C32" s="7" t="n">
        <v>-8.1</v>
      </c>
    </row>
    <row r="33">
      <c r="A33" s="4" t="inlineStr">
        <is>
          <t>Net cash used in discontinued operations</t>
        </is>
      </c>
      <c r="B33" s="7" t="n">
        <v>-5.5</v>
      </c>
      <c r="C33" s="7" t="n">
        <v>-8.1</v>
      </c>
    </row>
    <row r="34">
      <c r="A34" s="4" t="inlineStr">
        <is>
          <t>Decrease in cash, cash equivalents, and restricted cash</t>
        </is>
      </c>
      <c r="B34" s="7" t="n">
        <v>-137.2</v>
      </c>
      <c r="C34" s="7" t="n">
        <v>-607.9</v>
      </c>
    </row>
    <row r="35">
      <c r="A35" s="4" t="inlineStr">
        <is>
          <t>Cash, cash equivalents, and restricted cash - beginning of period</t>
        </is>
      </c>
      <c r="B35" s="7" t="n">
        <v>472.1</v>
      </c>
      <c r="C35" s="7" t="n">
        <v>1214.7</v>
      </c>
    </row>
    <row r="36">
      <c r="A36" s="4" t="inlineStr">
        <is>
          <t>Cash, cash equivalents, and restricted cash - end of period</t>
        </is>
      </c>
      <c r="B36" s="7" t="n">
        <v>334.9</v>
      </c>
      <c r="C36" s="7" t="n">
        <v>606.8</v>
      </c>
    </row>
    <row r="37">
      <c r="A37" s="3" t="inlineStr">
        <is>
          <t>Reconciliation of cash, cash equivalents, and restricted cash:</t>
        </is>
      </c>
      <c r="B37" s="4" t="inlineStr">
        <is>
          <t xml:space="preserve"> </t>
        </is>
      </c>
      <c r="C37" s="4" t="inlineStr">
        <is>
          <t xml:space="preserve"> </t>
        </is>
      </c>
    </row>
    <row r="38">
      <c r="A38" s="4" t="inlineStr">
        <is>
          <t>Cash and cash equivalents</t>
        </is>
      </c>
      <c r="B38" s="7" t="n">
        <v>275.3</v>
      </c>
      <c r="C38" s="7" t="n">
        <v>555.3</v>
      </c>
    </row>
    <row r="39">
      <c r="A39" s="4" t="inlineStr">
        <is>
          <t>Restricted cash included in prepaid expenses and other current assets</t>
        </is>
      </c>
      <c r="B39" s="7" t="n">
        <v>59.6</v>
      </c>
      <c r="C39" s="7" t="n">
        <v>51.5</v>
      </c>
    </row>
    <row r="40">
      <c r="A40" s="4" t="inlineStr">
        <is>
          <t>Total cash, cash equivalents, and restricted cash shown in the statement of cash flows</t>
        </is>
      </c>
      <c r="B40" s="7" t="n">
        <v>334.9</v>
      </c>
      <c r="C40" s="7" t="n">
        <v>606.8</v>
      </c>
    </row>
    <row r="41">
      <c r="A41" s="3" t="inlineStr">
        <is>
          <t>Cash flows from changes in current assets and liabilities</t>
        </is>
      </c>
      <c r="B41" s="4" t="inlineStr">
        <is>
          <t xml:space="preserve"> </t>
        </is>
      </c>
      <c r="C41" s="4" t="inlineStr">
        <is>
          <t xml:space="preserve"> </t>
        </is>
      </c>
    </row>
    <row r="42">
      <c r="A42" s="4" t="inlineStr">
        <is>
          <t>Receivables, net</t>
        </is>
      </c>
      <c r="B42" s="7" t="n">
        <v>14.4</v>
      </c>
      <c r="C42" s="7" t="n">
        <v>15.6</v>
      </c>
    </row>
    <row r="43">
      <c r="A43" s="4" t="inlineStr">
        <is>
          <t>Inventories</t>
        </is>
      </c>
      <c r="B43" s="7" t="n">
        <v>-35.2</v>
      </c>
      <c r="C43" s="7" t="n">
        <v>-52.9</v>
      </c>
    </row>
    <row r="44">
      <c r="A44" s="4" t="inlineStr">
        <is>
          <t>Prepaid expenses and other current assets</t>
        </is>
      </c>
      <c r="B44" s="7" t="n">
        <v>-23.7</v>
      </c>
      <c r="C44" s="7" t="n">
        <v>-19.3</v>
      </c>
    </row>
    <row r="45">
      <c r="A45" s="4" t="inlineStr">
        <is>
          <t>Accounts payable</t>
        </is>
      </c>
      <c r="B45" s="7" t="n">
        <v>23.1</v>
      </c>
      <c r="C45" s="7" t="n">
        <v>31.7</v>
      </c>
    </row>
    <row r="46">
      <c r="A46" s="4" t="inlineStr">
        <is>
          <t>Accrued payroll</t>
        </is>
      </c>
      <c r="B46" s="7" t="n">
        <v>-13.6</v>
      </c>
      <c r="C46" s="7" t="n">
        <v>0.1</v>
      </c>
    </row>
    <row r="47">
      <c r="A47" s="4" t="inlineStr">
        <is>
          <t>Prepaid/accrued income taxes</t>
        </is>
      </c>
      <c r="B47" s="5" t="n">
        <v>180</v>
      </c>
      <c r="C47" s="7" t="n">
        <v>8.1</v>
      </c>
    </row>
    <row r="48">
      <c r="A48" s="4" t="inlineStr">
        <is>
          <t>Other accrued taxes</t>
        </is>
      </c>
      <c r="B48" s="7" t="n">
        <v>0.1</v>
      </c>
      <c r="C48" s="7" t="n">
        <v>-0.8</v>
      </c>
    </row>
    <row r="49">
      <c r="A49" s="4" t="inlineStr">
        <is>
          <t>Unearned revenues</t>
        </is>
      </c>
      <c r="B49" s="5" t="n">
        <v>50</v>
      </c>
      <c r="C49" s="7" t="n">
        <v>63.1</v>
      </c>
    </row>
    <row r="50">
      <c r="A50" s="4" t="inlineStr">
        <is>
          <t>Other current liabilities</t>
        </is>
      </c>
      <c r="B50" s="7" t="n">
        <v>-2.4</v>
      </c>
      <c r="C50" s="7" t="n">
        <v>-128.6</v>
      </c>
    </row>
    <row r="51">
      <c r="A51" s="4" t="inlineStr">
        <is>
          <t>Change in current assets and liabilities</t>
        </is>
      </c>
      <c r="B51" s="6" t="n">
        <v>192.7</v>
      </c>
      <c r="C51" s="8" t="n">
        <v>-8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Feb. 26,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arden Restaurants, Inc. (we, our, Darden or the Company) owns and operates full-service dining restaurants in the United States and Canada under the trade names Olive Garden ® , LongHorn Steakhouse ® , Cheddar’s Scratch Kitchen ® , Yard House ® , The Capital Grille ® , Seasons 52 ® , Bahama Breeze ® , Eddie V’s Prime Seafood ® and The Capital Burger ® . As of February 26, 2023, through subsidiaries, we own and operate all of our restaurants in the United States and Canada, except for 2 joint venture restaurants managed by us and 34 franchised restaurants. We also have 32 franchised restaurants in operation located in Latin America, the Caribbean, and Asia. We have prepared these consolidated financial statements pursuant to the rules and regulations of the Securities and Exchange Commission (SEC). Certain information and footnote disclosures normally presented in annual financial statements prepared in accordance with U.S. generally accepted accounting principles (GAAP) have been condensed or omitted pursuant to such rules and regulations. In the opinion of management, all adjustments considered necessary for a fair presentation have been included and are of a normal recurring nature. We operate on a 52/53-week fiscal year which ends on the last Sunday in May. Our fiscal year ending May 28, 2023 will contain 52 weeks of operation. Operating results for interim periods presented are not necessarily indicative of results that may be expected for the full fiscal year. These statements should be read in conjunction with the consolidated financial statements and related notes to consolidated financial statements included in our Annual Report on Form 10-K for the fiscal year ended May 29, 2022. We prepare our consolidated financial statements in conformity with GAAP.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costs and expenses during the reporting period. Actual results could differ from those estimates. We have reclassified certain amounts in prior-period financial statements to conform to the current period’s presentation. COVID-19 Pandemic and Other Impacts to our Operating Environment During fiscal 2022, increases in the number of COVID-19 cases throughout the United States including the Omicron variant which significantly impacted our restaurants in the third quarter, mostly in January 2022, subjected some of our restaurants to COVID-19-related restrictions such as mask and/or vaccine requirements for team members, guests or both. During fiscal 2022, along with COVID-19, our operating results were impacted by geopolitical and other macroeconomic events, leading to higher than usual inflation on wages and other cost of goods sold. These events further impacted the availability of team members needed to staff our restaurants and caused additional disruptions in our product supply chain. During fiscal 2023, these events have continued to impact our operating results as wage and cost inflation continue to exceed recent norms. The ongoing effects to our operating environment, along with other geopolitical and macroeconomic events, could lead to further wage inflation, staffing challenges, product cost inflation and disruptions in the supply chain that impact our restaurants’ ability to obtain the products needed to support their operations. Recently Adopted Accounting Standards In November 2021, the FASB issued ASU 2021-10, Government Assistance (Topic 832), which requires annual disclosures that increase the transparency of transactions involving government grants, including (i) information about the nature of the transactions and related accounting policy used to account for the transactions; (ii) the line items on the balance sheet and income statement affected by these transactions including amounts applicable to each line; and (iii) significant terms and conditions of the transactions, including commitments and contingencies. The guidance is effective for annual periods beginning after December 15, 2021. The Company adopted this guidance in the first quarter of fiscal 2023, but the adoption did not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Feb. 26, 2023</t>
        </is>
      </c>
    </row>
    <row r="3">
      <c r="A3" s="3" t="inlineStr">
        <is>
          <t>Revenue from Contract with Customer [Abstract]</t>
        </is>
      </c>
      <c r="B3" s="4" t="inlineStr">
        <is>
          <t xml:space="preserve"> </t>
        </is>
      </c>
    </row>
    <row r="4">
      <c r="A4" s="4" t="inlineStr">
        <is>
          <t>Revenue Recognition</t>
        </is>
      </c>
      <c r="B4" s="4" t="inlineStr">
        <is>
          <t xml:space="preserve">Revenue Recognition Deferred revenue liabilities from contracts with customers included on our accompanying consolidated balance sheets was comprised of the following: (in millions) February 26, 2023 May 29, 2022 Unearned revenues Deferred gift card revenue $ 577.9 $ 521.1 Deferred gift card discounts (30.4) (23.5) Other 0.5 0.4 Total $ 548.0 $ 498.0 Other liabilities Deferred franchise fees - non-current $ 2.6 $ 2.8 The following table presents a rollforward of deferred gift card revenue. Three Months Ended Nine Months Ended (in millions) February 26, 2023 February 27, 2022 February 26, 2023 February 27, 2022 Beginning balance $ 484.9 $ 476.9 $ 521.1 $ 494.3 Activations 343.1 318.6 577.4 552.9 Redemptions and breakage (250.1) (231.2) (520.6) (482.9) Ending balance $ 577.9 $ 564.3 $ 577.9 $ 56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9 Months Ended</t>
        </is>
      </c>
    </row>
    <row r="2">
      <c r="B2" s="2" t="inlineStr">
        <is>
          <t>Feb. 26, 2023</t>
        </is>
      </c>
    </row>
    <row r="3">
      <c r="A3" s="3" t="inlineStr">
        <is>
          <t>Organization, Consolidation and Presentation of Financial Statements [Abstract]</t>
        </is>
      </c>
      <c r="B3" s="4" t="inlineStr">
        <is>
          <t xml:space="preserve"> </t>
        </is>
      </c>
    </row>
    <row r="4">
      <c r="A4" s="4" t="inlineStr">
        <is>
          <t>Additional Financial Information</t>
        </is>
      </c>
      <c r="B4" s="4" t="inlineStr">
        <is>
          <t xml:space="preserve">Additional Financial Information Supplemental Balance Sheet Information The components of lease assets and liabilities on the consolidated balance sheet were as follows: (in millions) Balance Sheet Classification February 26, 2023 May 29, 2022 Operating lease right-of-use assets Operating lease right-of-use assets $ 3,435.5 $ 3,465.1 Finance lease right-of-use assets Land, buildings and equipment, net 896.1 838.1 Total lease assets, net $ 4,331.6 $ 4,303.2 Operating lease liabilities - current Other current liabilities $ 180.4 $ 185.8 Finance lease liabilities - current Other current liabilities 17.8 16.6 Operating lease liabilities - non-current Operating lease liabilities - non-current 3,738.5 3,755.8 Finance lease liabilities - non-current Other liabilities 1,095.7 1,018.6 Total lease liabilities $ 5,032.4 $ 4,976.8 Supplemental Cash Flow Information Cash paid for interest and income taxes were as follows: Nine Months Ended (in millions) February 26, 2023 February 27, 2022 Interest, net of amounts capitalized $ 64.3 $ 49.9 Income taxes, net of refunds (29.5) 79.3 Non-cash investing and financing activities were as follows: Nine Months Ended (in millions) February 26, 2023 February 27, 2022 Increase in land, buildings and equipment through accrued purchases $ 82.1 $ 42.9 Right-of-use assets obtained in exchange for new operating lease liabilities 131.5 13.9 Right-of-use assets obtained in exchange for new finance lease liabilities 41.5 147.2 Net change in right-of-use assets mainly due to lease modifications resulting in reclassification of leases from operating to finance 53.1 13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6, 2023</t>
        </is>
      </c>
    </row>
    <row r="3">
      <c r="A3" s="3" t="inlineStr">
        <is>
          <t>Income Tax Disclosure [Abstract]</t>
        </is>
      </c>
      <c r="B3" s="4" t="inlineStr">
        <is>
          <t xml:space="preserve"> </t>
        </is>
      </c>
    </row>
    <row r="4">
      <c r="A4" s="4" t="inlineStr">
        <is>
          <t>Income Taxes</t>
        </is>
      </c>
      <c r="B4" s="4" t="inlineStr">
        <is>
          <t xml:space="preserve">Income Taxes The effective income tax rate for continuing operations for the quarter ended February 26, 2023 was 13.2 percent compared to an effective income tax rate for the quarter ended February 27, 2022 of 12.5 percent. This change was primarily driven by higher net earnings from continuing operations. The effective income tax rate for continuing operations for the nine months ended February 26, 2023 was 13.0 percent compared to an effective income tax rate for the nine months ended February 27, 2022 of 13.1 percent. This change was primarily driven by the impact of federal tax credits and lower net earnings from continuing operations. Included in our remaining balance of unrecognized tax benefits is $6.1 million related to tax positions for which it is reasonably possible that the total amounts could change within the next twelve months based on the outcome of examinations or as a result of the expiration of the statute of limitations for specific jurisdictions. The Inflation Reduction Act (“IRA”) was enacted on August 16, 2022. The IRA includes provisions imposing a 1 percent excise tax on share repurchases that occur after December 31, 2022 and introduces a 15 percent corporate alternative minimu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Feb. 26, 2023</t>
        </is>
      </c>
    </row>
    <row r="3">
      <c r="A3" s="3" t="inlineStr">
        <is>
          <t>Earnings Per Share [Abstract]</t>
        </is>
      </c>
      <c r="B3" s="4" t="inlineStr">
        <is>
          <t xml:space="preserve"> </t>
        </is>
      </c>
    </row>
    <row r="4">
      <c r="A4" s="4" t="inlineStr">
        <is>
          <t>Net Earnings per Share</t>
        </is>
      </c>
      <c r="B4" s="4" t="inlineStr">
        <is>
          <t xml:space="preserve">Net Earnings per Share Outstanding stock options, restricted stock and equity-settled performance stock units granted by us represent the only dilutive effect reflected in diluted weighted average shares outstanding, none of which impact the numerator of the diluted net earnings per share computation. Stock options, restricted stock and equity-settled performance stock units excluded from the calculation of diluted net earnings per share because the effect would have been anti-dilutive, were as follows: Three Months Ended Nine Months Ended (in millions) February 26, February 27, February 26, February 27, Anti-dilutive stock-based compensation awards 0.1 0.2 0.3 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Feb. 26, 2023</t>
        </is>
      </c>
    </row>
    <row r="3">
      <c r="A3" s="3" t="inlineStr">
        <is>
          <t>Segment Reporting [Abstract]</t>
        </is>
      </c>
      <c r="B3" s="4" t="inlineStr">
        <is>
          <t xml:space="preserve"> </t>
        </is>
      </c>
    </row>
    <row r="4">
      <c r="A4" s="4" t="inlineStr">
        <is>
          <t>Segment Information</t>
        </is>
      </c>
      <c r="B4" s="4" t="inlineStr">
        <is>
          <t xml:space="preserve">Segment Information We manage our restaurant brands, Olive Garden, LongHorn Steakhouse, Cheddar’s Scratch Kitchen, Yard House, The Capital Grille, Seasons 52, Bahama Breeze, Eddie V’s and The Capital Burger in North America as operating segments. The brands operate principally in the U.S. within full-service dining. We aggregate our operating segments into reportable segments based on a combination of the size, economic characteristics and sub-segment of full-service dining within which each brand operates. We have four reportable segments: (1) Olive Garden, (2) LongHorn Steakhouse, (3) Fine Dining and (4) Other Business. The Olive Garden segment includes the results of our company-owned Olive Garden restaurants in the U.S. and Canada. The LongHorn Steakhouse segment includes the results of our company-owned LongHorn Steakhouse restaurants in the U.S. The Fine Dining segment aggregates our premium brands that operate within the fine-dining sub-segment of full-service dining and includes the results of our company-owned The Capital Grille and Eddie V’s restaurants in the U.S. The Other Business segment aggregates our remaining brands and includes the results of our company-owned Cheddar’s Scratch Kitchen, Yard House, Seasons 52, Bahama Breeze and The Capital Burger restaurants in the U.S and results from our franchise operations. External sales are derived principally from food and beverage sales. We do not rely on any major customers as a source of sales, and the customers and long-lived assets of our reportable segments are predominantly in the U.S. There were no material transactions among reportable segments. Our management uses segment profit as the measure for assessing performance of our segments. Segment profit includes revenues and expenses directly attributable to restaurant-level results of operations (sometimes referred to as restaurant-level earnings). These expenses include food and beverage costs, restaurant labor costs, restaurant expenses and marketing expenses (collectively “restaurant and marketing expenses”). Non-cash lease-related expenses included in restaurant expenses (which is a component of segment profit) and lease-related depreciation and amortization are reported at the corporate level as these are expenses for which our operating segments are not being evaluated. Additionally, our lease-related right-of-use assets are not managed or evaluated at the operating segment level, but rather at the corporate level. The following tables reconcile our segment results to our consolidated results reported in accordance with GAAP. (in millions) Olive Garden LongHorn Steakhouse Fine Dining Other Business Corporate Consolidated For the three months ended February 26, 2023 Sales $ 1,301.2 $ 695.5 $ 235.6 $ 553.9 $ — $ 2,786.2 Restaurant and marketing expenses 1,008.2 574.3 184.3 476.1 (13.2) 2,229.7 Segment profit $ 293.0 $ 121.2 $ 51.3 $ 77.8 $ 13.2 $ 556.5 Depreciation and amortization $ 37.2 $ 17.2 $ 9.1 $ 24.5 $ 10.3 $ 98.3 Impairments and disposal of assets, net — (3.3) — (0.1) 4.7 1.3 (in millions) Olive Garden LongHorn Steakhouse Fine Dining Other Business Corporate Consolidated For the nine months ended February 26, 2023 Sales $ 3,608.6 $ 1,900.6 $ 621.0 $ 1,588.6 $ — $ 7,718.8 Restaurant and marketing expenses 2,880.6 1,601.8 500.8 1,379.5 (35.2) 6,327.5 Segment profit $ 728.0 $ 298.8 $ 120.2 $ 209.1 $ 35.2 $ 1,391.3 Depreciation and amortization $ 109.3 $ 50.5 $ 27.0 $ 73.4 $ 30.5 $ 290.7 Impairments and disposal of assets, net — (3.3) — (0.1) (9.0) (12.4) Purchases of land, buildings and equipment 183.2 77.8 40.2 93.0 16.3 410.5 (in millions) Olive Garden LongHorn Steakhouse Fine Dining Other Business Corporate Consolidated For the three months ended February 27, 2022 Sales $ 1,142.6 $ 612.7 $ 208.2 $ 485.4 $ — $ 2,448.9 Restaurant and marketing expenses 902.6 501.2 160.5 418.2 (8.2) 1,974.3 Segment profit $ 240.0 $ 111.5 $ 47.7 $ 67.2 $ 8.2 $ 474.6 Depreciation and amortization $ 34.9 $ 16.0 $ 8.5 $ 24.8 $ 10.1 $ 94.3 Impairments and disposal of assets, net (0.1) 0.1 — — (3.8) (3.8) (in millions) Olive Garden LongHorn Steakhouse Fine Dining Other Business Corporate Consolidated For the nine months ended February 27, 2022 Sales $ 3,310.2 $ 1,727.0 $ 565.7 $ 1,424.2 $ — $ 7,027.1 Restaurant and marketing expenses 2,581.8 1,424.4 444.7 1,209.9 (17.3) 5,643.5 Segment profit $ 728.4 $ 302.6 $ 121.0 $ 214.3 $ 17.3 $ 1,383.6 Depreciation and amortization $ 106.2 $ 48.3 $ 25.2 $ 73.4 $ 22.3 $ 275.4 Impairments and disposal of assets, net 1.0 0.1 — — (6.6) (5.5) Purchases of land, buildings and equipment 116.1 65.9 31.4 60.6 1.6 275.6 A reconciliation of segment profit to earnings from continuing operations before income taxes is below. Three Months Ended Nine Months Ended (in millions) February 26, 2023 February 27, 2022 February 26, 2023 February 27, 2022 Segment profit $ 556.5 $ 474.6 $ 1,391.3 $ 1,383.6 Less general and administrative expenses (107.0) (83.3) (285.7) (289.7) Less depreciation and amortization (98.3) (94.3) (290.7) (275.4) Less impairments and disposal of assets, net (1.3) 3.8 12.4 5.5 Less interest, net (19.6) (17.5) (59.2) (49.8) Earnings before income taxes $ 330.3 $ 283.3 $ 768.1 $ 77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irments and Disposal of Assets, Net</t>
        </is>
      </c>
      <c r="B1" s="2" t="inlineStr">
        <is>
          <t>9 Months Ended</t>
        </is>
      </c>
    </row>
    <row r="2">
      <c r="B2" s="2" t="inlineStr">
        <is>
          <t>Feb. 26, 2023</t>
        </is>
      </c>
    </row>
    <row r="3">
      <c r="A3" s="3" t="inlineStr">
        <is>
          <t>Asset Impairment Charges [Abstract]</t>
        </is>
      </c>
      <c r="B3" s="4" t="inlineStr">
        <is>
          <t xml:space="preserve"> </t>
        </is>
      </c>
    </row>
    <row r="4">
      <c r="A4" s="4" t="inlineStr">
        <is>
          <t>Impairments and Disposal of Assets, Net</t>
        </is>
      </c>
      <c r="B4" s="4" t="inlineStr">
        <is>
          <t>Impairments and Disposal of Assets, Net Impairments and disposal of assets, net, in our accompanying consolidated statements of earnings were comprised of the following: Three Months Ended Nine Months Ended (in millions) February 26, 2023 February 27, 2022 February 26, 2023 February 27, 2022 Restaurant impairments $ 1.5 $ — $ 1.5 $ — Disposal (gains) losses (2.3) (3.8) (16.0) (5.5) Other 2.1 — 2.1 — Impairments and disposal of assets, net $ 1.3 $ (3.8) $ (12.4) $ (5.5) Restaurant impairments for the quarter and nine months ended February 26, 2023 were related to (i) one underperforming restaurant with projected cash flows insufficient to cover its respective carrying values and (ii) three restaurant closures. Disposal gains for the quarter and nine months ended February 26, 2023 and February 27, 2022 were primarily related to the sale of properties. Other impacts for the quarter and nine months ended February 26, 2023 related to cancelled proj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Feb. 26, 2023</t>
        </is>
      </c>
    </row>
    <row r="3">
      <c r="A3" s="3" t="inlineStr">
        <is>
          <t>Stockholders' Equity Note [Abstract]</t>
        </is>
      </c>
      <c r="B3" s="4" t="inlineStr">
        <is>
          <t xml:space="preserve"> </t>
        </is>
      </c>
    </row>
    <row r="4">
      <c r="A4" s="4" t="inlineStr">
        <is>
          <t>Stockholders' Equity</t>
        </is>
      </c>
      <c r="B4" s="4" t="inlineStr">
        <is>
          <t>Stockholders’ Equity Accumulated Other Comprehensive Income (Loss) (AOCI) The components of AOCI, net of tax, for the quarter and nine months ended February 26, 2023 were as follows: (in millions) Foreign Currency Translation Adjustment Unrealized Gains (Losses) on Derivatives Benefit Plan Funding Position Accumulated Other Comprehensive Income (Loss) Balance at November 27, 2022 $ 4.6 $ 7.4 $ (6.0) $ 6.0 Gain (loss) (0.1) (7.8) — (7.9) Reclassification realized in net earnings — 1.9 0.1 2.0 Balance at February 26, 2023 $ 4.5 $ 1.5 $ (5.9) $ 0.1 Balance at May 29, 2022 $ 4.8 $ (0.4) $ (6.3) $ (1.9) Gain (loss) (0.3) (0.2) — (0.5) Reclassification realized in net earnings — 2.1 0.4 2.5 Balance at February 26, 2023 $ 4.5 $ 1.5 $ (5.9) $ 0.1 The components of AOCI, net of tax, for the quarter and nine months ended February 27, 2022 were as follows: (in millions) Foreign Currency Translation Adjustment Unrealized Gains (Losses) on Derivatives Benefit Plan Funding Position Accumulated Other Comprehensive Income (Loss) Balance at November 28, 2021 $ 4.7 $ 4.4 $ (8.5) $ 0.6 Gain (loss) 0.1 1.5 — 1.6 Reclassification realized in net earnings — (0.4) 0.2 (0.2) Balance at February 27, 2022 $ 4.8 $ 5.5 $ (8.3) $ 2.0 Balances at May 30, 2021 $ 5.2 $ 7.9 $ (8.9) $ 4.2 Gain (loss) (0.4) (1.1) — (1.5) Reclassification realized in net earnings — (1.3) 0.6 (0.7) Balance at February 27, 2022 $ 4.8 $ 5.5 $ (8.3) $ 2.0 The following table presents the amounts and line items in our consolidated statements of earnings where adjustments reclassified from AOCI into net earnings were recorded. Amount Reclassified from AOCI into Net Earnings Three Months Ended Nine Months Ended (in millions) AOCI Components Location of Gain (Loss) Recognized in Earnings February 26, February 27, February 26, February 27, Derivatives Commodity contracts (1) $ (2.3) $ 0.7 $ (1.5) $ 0.8 Equity contracts (2) — (0.1) (0.8) 0.8 Interest rate contracts (3) — — (0.1) (0.1) Total before tax $ (2.3) $ 0.6 $ (2.4) $ 1.5 Tax (expense) benefit 0.4 (0.2) 0.3 (0.2) Net of tax $ (1.9) $ 0.4 $ (2.1) $ 1.3 Benefit plan funding position Recognized net actuarial loss - pension/postretirement plans (4) $ — $ (0.1) $ (0.1) $ (0.4) Recognized net actuarial gain (loss) - other plans (4) (0.2) (0.1) (0.5) (0.4) Total before tax $ (0.2) $ (0.2) $ (0.6) $ (0.8) Tax (expense) benefit 0.1 — 0.2 0.2 Net of tax $ (0.1) $ (0.2) $ (0.4) $ (0.6) (1) Primarily included in food and beverage costs and restaurant expenses. See Note 10 for additional details. (2) Included in general and administrative expenses. See Note 10 for additional details. (3) Included in interest, net on our consolidated statement of earnings. (4) Included in the computation of net periodic benefit costs, which is a component of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Feb. 26, 2023</t>
        </is>
      </c>
    </row>
    <row r="3">
      <c r="A3" s="3" t="inlineStr">
        <is>
          <t>Share-Based Payment Arrangement [Abstract]</t>
        </is>
      </c>
      <c r="B3" s="4" t="inlineStr">
        <is>
          <t xml:space="preserve"> </t>
        </is>
      </c>
    </row>
    <row r="4">
      <c r="A4" s="4" t="inlineStr">
        <is>
          <t>Stock-Based Compensation</t>
        </is>
      </c>
      <c r="B4" s="4" t="inlineStr">
        <is>
          <t xml:space="preserve">Stock-Based CompensationWe grant stock options for a fixed number of shares to certain employees with an exercise price equal to the fair value of the shares at the date of grant. We also grant restricted stock, restricted stock units and performance stock units with a fair value generally determined based on our closing stock price on the date of grant. In addition, we grant cash-settled stock units (Darden stock units) which are classified as liabilities and are marked to market as of the end of each period. The weighted-average fair value of non-qualified stock options and the related assumptions used in the Black-Scholes option pricing model for options granted during the periods presented, were as follows: Nine Months Ended February 26, 2023 February 27, 2022 Weighted-average fair value $ 36.20 $ 41.02 Dividend yield 3.8 % 3.2 % Expected volatility of stock 42.0 % 39.6 % Risk-free interest rate 2.8 % 0.9 % Expected option life (in years) 5.9 6.3 Weighted-average exercise price per share $ 121.47 $ 148.20 The weighted-average grant date fair value of market-based performance stock units and the related assumptions used in the Monte Carlo simulation to record stock-based compensation for units granted during the periods presented, were as follows: Nine Months Ended February 26, 2023 February 27, 2022 Dividend yield (1) 0.0 % 0.0 % Expected volatility of stock 55.5 % 53.4 % Risk-free interest rate 2.9 % 0.4 % Expected life (in years) 2.8 2.8 Weighted-average grant date fair value per unit $ 137.73 $ 172.34 (1) Assumes a reinvestment of dividends. The following table presents a summary of our stock-based compensation activity for the nine months ended February 26, 2023. (in millions) Stock Restricted Equity-Settled Cash-Settled Darden Outstanding beginning of period 1.81 0.25 0.41 0.82 Awards granted 0.18 0.08 0.10 0.21 Awards granted performance impact — — (0.04) — Awards exercised/vested (0.19) (0.05) (0.11) (0.15) Awards forfeited — — — (0.05) Outstanding end of period 1.80 0.28 0.36 0.83 We recognized expense from stock-based compensation as follows: Three Months Ended Nine Months Ended (in millions) February 26, February 27, February 26, February 27, Stock options $ 1.5 $ 1.1 $ 5.6 $ 5.6 Restricted stock/restricted stock units 1.7 1.4 6.3 6.3 Equity-settled performance stock units 3.5 2.6 12.4 13.1 Cash-settled Darden stock units 6.3 5.6 24.8 21.8 Employee stock purchase plan 0.7 0.7 2.1 2.0 Director compensation program/other 0.5 0.3 1.4 1.0 Total stock-based compensation expense $ 14.2 $ 11.7 $ 52.6 $ 4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4" t="inlineStr">
        <is>
          <t>Sales</t>
        </is>
      </c>
      <c r="B3" s="6" t="n">
        <v>2786.2</v>
      </c>
      <c r="C3" s="6" t="n">
        <v>2448.9</v>
      </c>
      <c r="D3" s="6" t="n">
        <v>7718.8</v>
      </c>
      <c r="E3" s="6" t="n">
        <v>7027.1</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Restaurant labor</t>
        </is>
      </c>
      <c r="B5" s="7" t="n">
        <v>874.2</v>
      </c>
      <c r="C5" s="7" t="n">
        <v>798.7</v>
      </c>
      <c r="D5" s="7" t="n">
        <v>2476.5</v>
      </c>
      <c r="E5" s="7" t="n">
        <v>2279.5</v>
      </c>
    </row>
    <row r="6">
      <c r="A6" s="4" t="inlineStr">
        <is>
          <t>Marketing expenses</t>
        </is>
      </c>
      <c r="B6" s="7" t="n">
        <v>28.2</v>
      </c>
      <c r="C6" s="7" t="n">
        <v>27.2</v>
      </c>
      <c r="D6" s="7" t="n">
        <v>89.59999999999999</v>
      </c>
      <c r="E6" s="5" t="n">
        <v>73</v>
      </c>
    </row>
    <row r="7">
      <c r="A7" s="4" t="inlineStr">
        <is>
          <t>General and administrative expenses</t>
        </is>
      </c>
      <c r="B7" s="5" t="n">
        <v>107</v>
      </c>
      <c r="C7" s="7" t="n">
        <v>83.3</v>
      </c>
      <c r="D7" s="7" t="n">
        <v>285.7</v>
      </c>
      <c r="E7" s="7" t="n">
        <v>289.7</v>
      </c>
    </row>
    <row r="8">
      <c r="A8" s="4" t="inlineStr">
        <is>
          <t>Depreciation and amortization</t>
        </is>
      </c>
      <c r="B8" s="7" t="n">
        <v>98.3</v>
      </c>
      <c r="C8" s="7" t="n">
        <v>94.3</v>
      </c>
      <c r="D8" s="7" t="n">
        <v>290.7</v>
      </c>
      <c r="E8" s="7" t="n">
        <v>275.4</v>
      </c>
    </row>
    <row r="9">
      <c r="A9" s="4" t="inlineStr">
        <is>
          <t>Impairments and disposal of assets, net</t>
        </is>
      </c>
      <c r="B9" s="7" t="n">
        <v>1.3</v>
      </c>
      <c r="C9" s="7" t="n">
        <v>-3.8</v>
      </c>
      <c r="D9" s="7" t="n">
        <v>-12.4</v>
      </c>
      <c r="E9" s="7" t="n">
        <v>-5.5</v>
      </c>
    </row>
    <row r="10">
      <c r="A10" s="4" t="inlineStr">
        <is>
          <t>Total operating costs and expenses</t>
        </is>
      </c>
      <c r="B10" s="7" t="n">
        <v>2436.3</v>
      </c>
      <c r="C10" s="7" t="n">
        <v>2148.1</v>
      </c>
      <c r="D10" s="7" t="n">
        <v>6891.5</v>
      </c>
      <c r="E10" s="7" t="n">
        <v>6203.1</v>
      </c>
    </row>
    <row r="11">
      <c r="A11" s="4" t="inlineStr">
        <is>
          <t>Operating income</t>
        </is>
      </c>
      <c r="B11" s="7" t="n">
        <v>349.9</v>
      </c>
      <c r="C11" s="7" t="n">
        <v>300.8</v>
      </c>
      <c r="D11" s="7" t="n">
        <v>827.3</v>
      </c>
      <c r="E11" s="5" t="n">
        <v>824</v>
      </c>
    </row>
    <row r="12">
      <c r="A12" s="4" t="inlineStr">
        <is>
          <t>Interest, net</t>
        </is>
      </c>
      <c r="B12" s="7" t="n">
        <v>19.6</v>
      </c>
      <c r="C12" s="7" t="n">
        <v>17.5</v>
      </c>
      <c r="D12" s="7" t="n">
        <v>59.2</v>
      </c>
      <c r="E12" s="7" t="n">
        <v>49.8</v>
      </c>
    </row>
    <row r="13">
      <c r="A13" s="4" t="inlineStr">
        <is>
          <t>Earnings before income taxes</t>
        </is>
      </c>
      <c r="B13" s="7" t="n">
        <v>330.3</v>
      </c>
      <c r="C13" s="7" t="n">
        <v>283.3</v>
      </c>
      <c r="D13" s="7" t="n">
        <v>768.1</v>
      </c>
      <c r="E13" s="7" t="n">
        <v>774.2</v>
      </c>
    </row>
    <row r="14">
      <c r="A14" s="4" t="inlineStr">
        <is>
          <t>Income tax expense</t>
        </is>
      </c>
      <c r="B14" s="7" t="n">
        <v>43.5</v>
      </c>
      <c r="C14" s="7" t="n">
        <v>35.4</v>
      </c>
      <c r="D14" s="7" t="n">
        <v>100.2</v>
      </c>
      <c r="E14" s="7" t="n">
        <v>101.2</v>
      </c>
    </row>
    <row r="15">
      <c r="A15" s="4" t="inlineStr">
        <is>
          <t>Earnings from continuing operations</t>
        </is>
      </c>
      <c r="B15" s="7" t="n">
        <v>286.8</v>
      </c>
      <c r="C15" s="7" t="n">
        <v>247.9</v>
      </c>
      <c r="D15" s="7" t="n">
        <v>667.9</v>
      </c>
      <c r="E15" s="5" t="n">
        <v>673</v>
      </c>
    </row>
    <row r="16">
      <c r="A16" s="4" t="inlineStr">
        <is>
          <t>Losses from discontinued operations, net of tax benefit of $0.2, $0.0, $0.5 and $0.4, respectively</t>
        </is>
      </c>
      <c r="B16" s="7" t="n">
        <v>-0.2</v>
      </c>
      <c r="C16" s="7" t="n">
        <v>-0.9</v>
      </c>
      <c r="D16" s="7" t="n">
        <v>-1.1</v>
      </c>
      <c r="E16" s="7" t="n">
        <v>-1.9</v>
      </c>
    </row>
    <row r="17">
      <c r="A17" s="4" t="inlineStr">
        <is>
          <t>Net earnings</t>
        </is>
      </c>
      <c r="B17" s="6" t="n">
        <v>286.6</v>
      </c>
      <c r="C17" s="8" t="n">
        <v>247</v>
      </c>
      <c r="D17" s="6" t="n">
        <v>666.8</v>
      </c>
      <c r="E17" s="6" t="n">
        <v>671.1</v>
      </c>
    </row>
    <row r="18">
      <c r="A18" s="3" t="inlineStr">
        <is>
          <t>Basic net earnings per share:</t>
        </is>
      </c>
      <c r="B18" s="4" t="inlineStr">
        <is>
          <t xml:space="preserve"> </t>
        </is>
      </c>
      <c r="C18" s="4" t="inlineStr">
        <is>
          <t xml:space="preserve"> </t>
        </is>
      </c>
      <c r="D18" s="4" t="inlineStr">
        <is>
          <t xml:space="preserve"> </t>
        </is>
      </c>
      <c r="E18" s="4" t="inlineStr">
        <is>
          <t xml:space="preserve"> </t>
        </is>
      </c>
    </row>
    <row r="19">
      <c r="A19" s="4" t="inlineStr">
        <is>
          <t>Earnings from continuing operations (in dollars per share)</t>
        </is>
      </c>
      <c r="B19" s="9" t="n">
        <v>2.36</v>
      </c>
      <c r="C19" s="9" t="n">
        <v>1.95</v>
      </c>
      <c r="D19" s="9" t="n">
        <v>5.47</v>
      </c>
      <c r="E19" s="9" t="n">
        <v>5.22</v>
      </c>
    </row>
    <row r="20">
      <c r="A20" s="4" t="inlineStr">
        <is>
          <t>Losses from discontinued operations (in dollars per share)</t>
        </is>
      </c>
      <c r="B20" s="5" t="n">
        <v>0</v>
      </c>
      <c r="C20" s="10" t="n">
        <v>-0.01</v>
      </c>
      <c r="D20" s="10" t="n">
        <v>-0.01</v>
      </c>
      <c r="E20" s="10" t="n">
        <v>-0.01</v>
      </c>
    </row>
    <row r="21">
      <c r="A21" s="4" t="inlineStr">
        <is>
          <t>Net earnings (in dollars per share)</t>
        </is>
      </c>
      <c r="B21" s="10" t="n">
        <v>2.36</v>
      </c>
      <c r="C21" s="10" t="n">
        <v>1.94</v>
      </c>
      <c r="D21" s="10" t="n">
        <v>5.46</v>
      </c>
      <c r="E21" s="10" t="n">
        <v>5.21</v>
      </c>
    </row>
    <row r="22">
      <c r="A22" s="3" t="inlineStr">
        <is>
          <t>Diluted net earnings per share:</t>
        </is>
      </c>
      <c r="B22" s="4" t="inlineStr">
        <is>
          <t xml:space="preserve"> </t>
        </is>
      </c>
      <c r="C22" s="4" t="inlineStr">
        <is>
          <t xml:space="preserve"> </t>
        </is>
      </c>
      <c r="D22" s="4" t="inlineStr">
        <is>
          <t xml:space="preserve"> </t>
        </is>
      </c>
      <c r="E22" s="4" t="inlineStr">
        <is>
          <t xml:space="preserve"> </t>
        </is>
      </c>
    </row>
    <row r="23">
      <c r="A23" s="4" t="inlineStr">
        <is>
          <t>Earnings from continuing operations (in dollars per share)</t>
        </is>
      </c>
      <c r="B23" s="10" t="n">
        <v>2.34</v>
      </c>
      <c r="C23" s="10" t="n">
        <v>1.93</v>
      </c>
      <c r="D23" s="10" t="n">
        <v>5.42</v>
      </c>
      <c r="E23" s="10" t="n">
        <v>5.17</v>
      </c>
    </row>
    <row r="24">
      <c r="A24" s="4" t="inlineStr">
        <is>
          <t>Losses from discontinued operations (in dollars per share)</t>
        </is>
      </c>
      <c r="B24" s="5" t="n">
        <v>0</v>
      </c>
      <c r="C24" s="5" t="n">
        <v>0</v>
      </c>
      <c r="D24" s="10" t="n">
        <v>-0.01</v>
      </c>
      <c r="E24" s="10" t="n">
        <v>-0.01</v>
      </c>
    </row>
    <row r="25">
      <c r="A25" s="4" t="inlineStr">
        <is>
          <t>Net earnings (in dollars per share)</t>
        </is>
      </c>
      <c r="B25" s="9" t="n">
        <v>2.34</v>
      </c>
      <c r="C25" s="9" t="n">
        <v>1.93</v>
      </c>
      <c r="D25" s="9" t="n">
        <v>5.41</v>
      </c>
      <c r="E25" s="9" t="n">
        <v>5.16</v>
      </c>
    </row>
    <row r="26">
      <c r="A26" s="3" t="inlineStr">
        <is>
          <t>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7" t="n">
        <v>121.4</v>
      </c>
      <c r="C27" s="5" t="n">
        <v>127</v>
      </c>
      <c r="D27" s="7" t="n">
        <v>122.2</v>
      </c>
      <c r="E27" s="7" t="n">
        <v>128.9</v>
      </c>
    </row>
    <row r="28">
      <c r="A28" s="4" t="inlineStr">
        <is>
          <t>Diluted (in shares)</t>
        </is>
      </c>
      <c r="B28" s="7" t="n">
        <v>122.5</v>
      </c>
      <c r="C28" s="7" t="n">
        <v>128.2</v>
      </c>
      <c r="D28" s="7" t="n">
        <v>123.2</v>
      </c>
      <c r="E28" s="7" t="n">
        <v>130.1</v>
      </c>
    </row>
    <row r="29">
      <c r="A29" s="4" t="inlineStr">
        <is>
          <t>Food and beverage</t>
        </is>
      </c>
      <c r="B29" s="4" t="inlineStr">
        <is>
          <t xml:space="preserve"> </t>
        </is>
      </c>
      <c r="C29" s="4" t="inlineStr">
        <is>
          <t xml:space="preserve"> </t>
        </is>
      </c>
      <c r="D29" s="4" t="inlineStr">
        <is>
          <t xml:space="preserve"> </t>
        </is>
      </c>
      <c r="E29" s="4" t="inlineStr">
        <is>
          <t xml:space="preserve"> </t>
        </is>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Food and beverage costs and restaurant expenses</t>
        </is>
      </c>
      <c r="B31" s="8" t="n">
        <v>887</v>
      </c>
      <c r="C31" s="6" t="n">
        <v>752.7</v>
      </c>
      <c r="D31" s="6" t="n">
        <v>2500.6</v>
      </c>
      <c r="E31" s="6" t="n">
        <v>2132.2</v>
      </c>
    </row>
    <row r="32">
      <c r="A32" s="4" t="inlineStr">
        <is>
          <t>Restaurant expenses</t>
        </is>
      </c>
      <c r="B32" s="4" t="inlineStr">
        <is>
          <t xml:space="preserve"> </t>
        </is>
      </c>
      <c r="C32" s="4" t="inlineStr">
        <is>
          <t xml:space="preserve"> </t>
        </is>
      </c>
      <c r="D32" s="4" t="inlineStr">
        <is>
          <t xml:space="preserve"> </t>
        </is>
      </c>
      <c r="E32" s="4" t="inlineStr">
        <is>
          <t xml:space="preserve"> </t>
        </is>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Food and beverage costs and restaurant expenses</t>
        </is>
      </c>
      <c r="B34" s="6" t="n">
        <v>440.3</v>
      </c>
      <c r="C34" s="6" t="n">
        <v>395.7</v>
      </c>
      <c r="D34" s="6" t="n">
        <v>1260.8</v>
      </c>
      <c r="E34" s="6" t="n">
        <v>115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Feb. 26,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enter into derivative instruments for risk management purposes only, including derivatives designated as hedging instruments as provided by FASB ASC Topic 815, Derivatives and Hedging, and those utilized as economic hedges. We use financial derivatives to manage interest rate, commodity and compensation risks inherent in our business operations. Cash flows related to derivatives are included in operating activities.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minimize this credit risk by entering into transactions with high quality counterparties. Market risk is the adverse effect on the value of a financial instrument that results from a change in interest rates, commodity prices, or the market price of our common stock. We minimize this market risk by establishing and monitoring parameters that limit the types and degree of market risk that may be undertaken. We designate commodity contracts and equity forward contracts as cash flow hedging instruments. Our interest rate swap agreements are designated as fair value hedges of the related debt. Further, we entered into equity forward contracts to hedge the risk of changes in future cash flows associated with recognized, employee-directed investments in our common stock within the non-qualified deferred compensation plan. We did not elect hedge accounting with the expectation that changes in the fair value of the equity forward contracts would offset changes in the fair value of our common stock investments in the non-qualified deferred compensation plan. The notional and fair values of our derivative contracts were as follows: Fair Values (in millions, except Number of Shares Outstanding Weighted-Average Notional Values Derivative Assets (1) Derivative Liabilities (1) February 26, 2023 February 26, May 29, February 26, May 29, Equity forwards: Designated 0.3 $125.51 $ 34.6 $ — $ — $ 0.6 $ 0.1 Not designated 0.5 125.05 62.5 — — 1.1 0.2 Total equity forwards (2) $ — $ — $ 1.7 $ 0.3 Commodity contracts: Designated N/A N/A $ 18.2 $ — $ 0.6 $ 4.5 $ — Not designated N/A N/A — — — — — Total commodity contracts (3) $ — $ 0.6 $ 4.5 $ — Interest rate related Designated N/A N/A $ 300.0 $ — $ — $ 49.2 $ 28.0 Not designated N/A N/A — — — — Total interest rate related $ — $ — $ 49.2 $ 28.0 Total derivative contracts $ — $ 0.6 $ 55.4 $ 28.3 (1) Derivative assets and liabilities are included in receivables, net and other current liabilities, as applicable, on our consolidated balance sheets. (2) Designated and undesignated equity forwards extend through July 2026 and April 2027, respectively. (3) Commodity contracts extend through February 2024. The effects of derivative instruments accounted for as cash flow hedging instruments in the consolidated statements of earnings were as follows: Amount of Gain (Loss) Recognized in AOCI Amount of Gain (Loss) Reclassified from AOCI to Earnings Three Months Ended Three Months Ended (in millions) February 26, February 27, February 26, February 27, Equity (1) $ (2.0) $ 0.6 $ — $ (0.1) Commodity (2) (7.6) 1.1 (2.3) 0.7 Interest rate (3) — — — — Total $ (9.6) $ 1.7 $ (2.3) $ 0.6 Amount of Gain (Loss) Recognized in AOCI Amount of Gain (Loss) Reclassified from AOCI to Earnings Nine Months Ended Nine Months Ended (in millions) February 26, February 27, February 26, February 27, Equity (1) $ 4.8 $ (2.1) $ (0.8) $ 0.8 Commodity (2) (6.6) 1.2 (1.5) 0.8 Interest rate (3) — — (0.1) (0.1) Total $ (1.8) $ (0.9) $ (2.4) $ 1.5 (1) Location of the gain (loss) reclassified from AOCI to earnings is general and administrative expenses. (2) Location of the gain (loss) reclassified from AOCI to earnings is food and beverage costs and restaurant expenses. (3) Location of the gain (loss) reclassified from AOCI to earnings is interest, net. The effects of derivative instruments in fair value hedging relationships in the consolidated statement of earnings were as follows: Amount of Gain (Loss) Recognized in Earnings on Derivatives Amount of Gain (Loss) Recognized in Earnings on Related Hedged Item Three Months Ended Three Months Ended (in millions) February 26, February 27, February 26, February 27, Interest rate (1)(2) $ (5.2) $ (13.1) $ 5.2 $ 13.1 Amount of Gain (Loss) Recognized in Earnings on Derivatives Amount of Gain (Loss) Recognized in Earnings on Related Hedged Item Nine Months Ended Nine Months Ended (in millions) February 26, February 27, February 26, February 27, Interest rate (1)(2) $ (21.2) $ (11.9) $ 21.2 $ 11.9 (1) Location of the gain (loss) recognized in earnings on derivatives and related hedged item is interest, net. (2) Hedged item in fair value hedge relationship is debt. The effects of derivatives not designated as hedging instruments in the consolidated statements of earnings were as follows: Amount of Gain (Loss) Recognized in Earnings (in millions) Three Months Ended Nine Months Ended Location of Gain (Loss) Recognized in Earnings on Derivatives February 26, 2023 February 27, 2022 February 26, 2023 February 27, 2022 Food and beverage costs and restaurant expenses $ — $ (0.1) $ — $ — General and administrative expenses (1.1) 2.7 8.6 4.3 Total $ (1.1) $ 2.6 $ 8.6 $ 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6, 2023</t>
        </is>
      </c>
    </row>
    <row r="3">
      <c r="A3" s="3" t="inlineStr">
        <is>
          <t>Fair Value Disclosures [Abstract]</t>
        </is>
      </c>
      <c r="B3" s="4" t="inlineStr">
        <is>
          <t xml:space="preserve"> </t>
        </is>
      </c>
    </row>
    <row r="4">
      <c r="A4" s="4" t="inlineStr">
        <is>
          <t>Fair Value Measurements</t>
        </is>
      </c>
      <c r="B4" s="4" t="inlineStr">
        <is>
          <t xml:space="preserve">Fair Value Measurements The fair values of cash equivalents, receivables, net, accounts payable and short-term debt approximate their carrying amounts due to their short duration. The following tables summarize the fair values of financial instruments measured at fair value on a recurring basis as of February 26, 2023 and May 29, 2022 . Items Measured at Fair Value at February 26, 2023 (in millions) Fair value Quoted prices Significant Significant Derivatives: Commodities futures, swaps &amp; options (1) $ (4.5) $ — $ (4.5) $ — Equity forwards (2) $ (1.7) $ — $ (1.7) $ — Interest rate swaps (3) (49.2) — (49.2) — Total $ (55.4) $ — $ (55.4) $ — Items Measured at Fair Value at May 29, 2022 (in millions) Fair value Quoted prices Significant Significant Derivatives: Commodities futures, swaps &amp; options (1) $ 0.6 $ — $ 0.6 $ — Equity forwards (2) (0.3) — (0.3) — Interest rate swaps (3) (28.0) — (28.0) — Total $ (27.7) $ — $ (27.7) $ — (1) The fair value of our commodities futures, swaps and options is based on closing market prices of the contracts, inclusive of the risk of nonperformance. (2) The fair value of equity forwards is based on the closing market value of Darden stock, inclusive of the risk of nonperformance. (3) The fair value of our interest rate swap agreements is based on current and expected market interest rates, inclusive of the risk of nonperformance. The carrying value and fair value of long-term debt as of February 26, 2023, was $880.9 million and $850.8 million, respectively. The carrying value and fair value of long-term debt as of May 29, 2022, was $901.0 million and $896.9 million, respectively. The fair value of long-term debt, classified as Level 2 in the fair value hierarchy, is determined based on market prices or, if market prices are not available, the present value of the underlying cash flows discounted at our incremental borrowing rates. The fair value of non-financial assets measured at fair value on a non-recurring basis, classified as Level 2 in the fair value hierarchy, is determined based on third-party market appraisals. As of February 26, 2023 and May 29, 2022, adjustments to the fair values of non-financial assets measured at fair value on a non-recurring basis, classified as Level 2, were not 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6,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collateral for performance on contracts and as credit guarantees to banks and insurers, we are contingently liable for guarantees of subsidiary obligations under standby letters of credit. As of February 26, 2023 and May 29, 2022, we had $85.3 million and $104.8 million, respectively, of standby letters of credit related to workers’ compensation and general liabilities accrued in our consolidated financial statements. As of February 26, 2023 and May 29, 2022, we had $15.4 million and $18.8 million, respectively, of surety bonds related to other payments. Most surety bonds are renewable annually. As of February 26, 2023 and May 29, 2022, we had $85.7 million and $101.0 million, respectively, of guarantees associated with leased properties that have been assigned to third parties. These amounts represent the maximum potential amount of future payments under the guarantees. The fair value of the maximum potential future payments discounted at our weighted-average cost of capital as of February 26, 2023 and May 29, 2022, amounted to $71.2 million and $83.6 million, respectively. In the event of default by a third party, the indemnity and default clauses in our assignment agreements govern our ability to recover from and pursue the third party for damages incurred as a result of its default. We do not hold any third-party assets as collateral related to these assignment agreements, except to the extent that the assignment allows us to repossess the building and personal property. These guarantees expire over their respective lease terms, which range from fiscal 2023 through fiscal 20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6, 2023</t>
        </is>
      </c>
    </row>
    <row r="3">
      <c r="A3" s="3" t="inlineStr">
        <is>
          <t>Subsequent Events [Abstract]</t>
        </is>
      </c>
      <c r="B3" s="4" t="inlineStr">
        <is>
          <t xml:space="preserve"> </t>
        </is>
      </c>
    </row>
    <row r="4">
      <c r="A4" s="4" t="inlineStr">
        <is>
          <t>Subsequent Events</t>
        </is>
      </c>
      <c r="B4" s="4" t="inlineStr">
        <is>
          <t>Subsequent Events On March 21, 2023, the Board of Directors declared a cash dividend of $1.21 per share payable on May 1, 2023 to all shareholders of record as of the close of business on April 1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Feb. 26, 2023</t>
        </is>
      </c>
    </row>
    <row r="3">
      <c r="A3" s="3" t="inlineStr">
        <is>
          <t>Organization, Consolidation and Presentation of Financial Statements [Abstract]</t>
        </is>
      </c>
      <c r="B3" s="4" t="inlineStr">
        <is>
          <t xml:space="preserve"> </t>
        </is>
      </c>
    </row>
    <row r="4">
      <c r="A4" s="4" t="inlineStr">
        <is>
          <t>Basis of Presentation</t>
        </is>
      </c>
      <c r="B4" s="4" t="inlineStr">
        <is>
          <t>We have prepared these consolidated financial statements pursuant to the rules and regulations of the Securities and Exchange Commission (SEC).  Certain information and footnote disclosures normally presented in annual financial statements prepared in accordance with U.S. generally accepted accounting principles (GAAP) have been condensed or omitted pursuant to such rules and regulations. In the opinion of management, all adjustments considered necessary for a fair presentation have been included and are of a normal recurring nature. We operate on a 52/53-week fiscal year which ends on the last Sunday in May. Our fiscal year ending May 28, 2023 will contain 52 weeks of operation.  Operating results for interim periods presented are not necessarily indicative of results that may be expected for the full fiscal year.These statements should be read in conjunction with the consolidated financial statements and related notes to consolidated financial statements included in our Annual Report on Form 10-K for the fiscal year ended May 29, 2022. We prepare our consolidated financial statements in conformity with GAAP.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costs and expenses during the reporting period. Actual results could differ from those estimates.</t>
        </is>
      </c>
    </row>
    <row r="5">
      <c r="A5" s="4" t="inlineStr">
        <is>
          <t>Reclassification</t>
        </is>
      </c>
      <c r="B5" s="4" t="inlineStr">
        <is>
          <t>We have reclassified certain amounts in prior-period financial statements to conform to the current period’s presentation.</t>
        </is>
      </c>
    </row>
    <row r="6">
      <c r="A6" s="4" t="inlineStr">
        <is>
          <t>COVID-19 Pandemic and Other Impacts to our Operating Environment</t>
        </is>
      </c>
      <c r="B6" s="4" t="inlineStr">
        <is>
          <t>COVID-19 Pandemic and Other Impacts to our Operating Environment During fiscal 2022, increases in the number of COVID-19 cases throughout the United States including the Omicron variant which significantly impacted our restaurants in the third quarter, mostly in January 2022, subjected some of our restaurants to COVID-19-related restrictions such as mask and/or vaccine requirements for team members, guests or both. During fiscal 2022, along with COVID-19, our operating results were impacted by geopolitical and other macroeconomic events, leading to higher than usual inflation on wages and other cost of goods sold. These events further impacted the availability of team members needed to staff our restaurants and caused additional disruptions in our product supply chain. During fiscal 2023, these events have continued to impact our operating results as wage and cost inflation continue to exceed recent norms.</t>
        </is>
      </c>
    </row>
    <row r="7">
      <c r="A7" s="4" t="inlineStr">
        <is>
          <t>Recently Adopted Accounting Standards</t>
        </is>
      </c>
      <c r="B7" s="4" t="inlineStr">
        <is>
          <t>Recently Adopted Accounting Standards In November 2021, the FASB issued ASU 2021-10, Government Assistance (Topic 832), which requires annual disclosures that increase the transparency of transactions involving government grants, including (i) information about the nature of the transactions and related accounting policy used to account for the transactions; (ii) the line items on the balance sheet and income statement affected by these transactions including amounts applicable to each line; and (iii) significant terms and conditions of the transactions, including commitments and contingencies. The guidance is effective for annual periods beginning after December 15, 2021. The Company adopted this guidance in the first quarter of fiscal 2023, but the adoption did not have a material impact on our financial statements.</t>
        </is>
      </c>
    </row>
    <row r="8">
      <c r="A8" s="4" t="inlineStr">
        <is>
          <t>Derivative Instruments and Hedging Activities</t>
        </is>
      </c>
      <c r="B8" s="4" t="inlineStr">
        <is>
          <t>We enter into derivative instruments for risk management purposes only, including derivatives designated as hedging instruments as provided by FASB ASC Topic 815, Derivatives and Hedging, and those utilized as economic hedges. We use financial derivatives to manage interest rate, commodity and compensation risks inherent in our business operations. Cash flows related to derivatives are included in operating activities.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minimize this credit risk by entering into transactions with high quality counterparties. Market risk is the adverse effect on the value of a financial instrument that results from a change in interest rates, commodity prices, or the market price of our common stock. We minimize this market risk by establishing and monitoring parameters that limit the types and degree of market risk that may be undertaken. We designate commodity contracts and equity forward contracts as cash flow hedging instruments. Our interest rate swap agreements are designated as fair value hedges of the related debt. Further, we entered into equity forward contracts to hedge the risk of changes in future cash flows associated with recognized, employee-directed investments in our common stock within the non-qualified deferred compensation plan. We did not elect hedge accounting with the expectation that changes in the fair value of the equity forward contracts would offset changes in the fair value of our common stock investments in the non-qualified deferred compensation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Feb. 26, 2023</t>
        </is>
      </c>
    </row>
    <row r="3">
      <c r="A3" s="3" t="inlineStr">
        <is>
          <t>Revenue from Contract with Customer [Abstract]</t>
        </is>
      </c>
      <c r="B3" s="4" t="inlineStr">
        <is>
          <t xml:space="preserve"> </t>
        </is>
      </c>
    </row>
    <row r="4">
      <c r="A4" s="4" t="inlineStr">
        <is>
          <t>Schedule of Contract with Customer</t>
        </is>
      </c>
      <c r="B4" s="4" t="inlineStr">
        <is>
          <t xml:space="preserve">Deferred revenue liabilities from contracts with customers included on our accompanying consolidated balance sheets was comprised of the following: (in millions) February 26, 2023 May 29, 2022 Unearned revenues Deferred gift card revenue $ 577.9 $ 521.1 Deferred gift card discounts (30.4) (23.5) Other 0.5 0.4 Total $ 548.0 $ 498.0 Other liabilities Deferred franchise fees - non-current $ 2.6 $ 2.8 The following table presents a rollforward of deferred gift card revenue. Three Months Ended Nine Months Ended (in millions) February 26, 2023 February 27, 2022 February 26, 2023 February 27, 2022 Beginning balance $ 484.9 $ 476.9 $ 521.1 $ 494.3 Activations 343.1 318.6 577.4 552.9 Redemptions and breakage (250.1) (231.2) (520.6) (482.9) Ending balance $ 577.9 $ 564.3 $ 577.9 $ 5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9 Months Ended</t>
        </is>
      </c>
    </row>
    <row r="2">
      <c r="B2" s="2" t="inlineStr">
        <is>
          <t>Feb. 26, 2023</t>
        </is>
      </c>
    </row>
    <row r="3">
      <c r="A3" s="3" t="inlineStr">
        <is>
          <t>Organization, Consolidation and Presentation of Financial Statements [Abstract]</t>
        </is>
      </c>
      <c r="B3" s="4" t="inlineStr">
        <is>
          <t xml:space="preserve"> </t>
        </is>
      </c>
    </row>
    <row r="4">
      <c r="A4" s="4" t="inlineStr">
        <is>
          <t>Components of Lease Assets and Liabilities</t>
        </is>
      </c>
      <c r="B4" s="4" t="inlineStr">
        <is>
          <t xml:space="preserve">The components of lease assets and liabilities on the consolidated balance sheet were as follows: (in millions) Balance Sheet Classification February 26, 2023 May 29, 2022 Operating lease right-of-use assets Operating lease right-of-use assets $ 3,435.5 $ 3,465.1 Finance lease right-of-use assets Land, buildings and equipment, net 896.1 838.1 Total lease assets, net $ 4,331.6 $ 4,303.2 Operating lease liabilities - current Other current liabilities $ 180.4 $ 185.8 Finance lease liabilities - current Other current liabilities 17.8 16.6 Operating lease liabilities - non-current Operating lease liabilities - non-current 3,738.5 3,755.8 Finance lease liabilities - non-current Other liabilities 1,095.7 1,018.6 Total lease liabilities $ 5,032.4 $ 4,976.8 </t>
        </is>
      </c>
    </row>
    <row r="5">
      <c r="A5" s="4" t="inlineStr">
        <is>
          <t>Schedule of Cash Flow, Supplemental Disclosures</t>
        </is>
      </c>
      <c r="B5" s="4" t="inlineStr">
        <is>
          <t xml:space="preserve">Cash paid for interest and income taxes were as follows: Nine Months Ended (in millions) February 26, 2023 February 27, 2022 Interest, net of amounts capitalized $ 64.3 $ 49.9 Income taxes, net of refunds (29.5) 79.3 Non-cash investing and financing activities were as follows: Nine Months Ended (in millions) February 26, 2023 February 27, 2022 Increase in land, buildings and equipment through accrued purchases $ 82.1 $ 42.9 Right-of-use assets obtained in exchange for new operating lease liabilities 131.5 13.9 Right-of-use assets obtained in exchange for new finance lease liabilities 41.5 147.2 Net change in right-of-use assets mainly due to lease modifications resulting in reclassification of leases from operating to finance 53.1 13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9 Months Ended</t>
        </is>
      </c>
    </row>
    <row r="2">
      <c r="B2" s="2" t="inlineStr">
        <is>
          <t>Feb. 26,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Stock options, restricted stock and equity-settled performance stock units excluded from the calculation of diluted net earnings per share because the effect would have been anti-dilutive, were as follows: Three Months Ended Nine Months Ended (in millions) February 26, February 27, February 26, February 27, Anti-dilutive stock-based compensation awards 0.1 0.2 0.3 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Feb. 26,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reconcile our segment results to our consolidated results reported in accordance with GAAP. (in millions) Olive Garden LongHorn Steakhouse Fine Dining Other Business Corporate Consolidated For the three months ended February 26, 2023 Sales $ 1,301.2 $ 695.5 $ 235.6 $ 553.9 $ — $ 2,786.2 Restaurant and marketing expenses 1,008.2 574.3 184.3 476.1 (13.2) 2,229.7 Segment profit $ 293.0 $ 121.2 $ 51.3 $ 77.8 $ 13.2 $ 556.5 Depreciation and amortization $ 37.2 $ 17.2 $ 9.1 $ 24.5 $ 10.3 $ 98.3 Impairments and disposal of assets, net — (3.3) — (0.1) 4.7 1.3 (in millions) Olive Garden LongHorn Steakhouse Fine Dining Other Business Corporate Consolidated For the nine months ended February 26, 2023 Sales $ 3,608.6 $ 1,900.6 $ 621.0 $ 1,588.6 $ — $ 7,718.8 Restaurant and marketing expenses 2,880.6 1,601.8 500.8 1,379.5 (35.2) 6,327.5 Segment profit $ 728.0 $ 298.8 $ 120.2 $ 209.1 $ 35.2 $ 1,391.3 Depreciation and amortization $ 109.3 $ 50.5 $ 27.0 $ 73.4 $ 30.5 $ 290.7 Impairments and disposal of assets, net — (3.3) — (0.1) (9.0) (12.4) Purchases of land, buildings and equipment 183.2 77.8 40.2 93.0 16.3 410.5 (in millions) Olive Garden LongHorn Steakhouse Fine Dining Other Business Corporate Consolidated For the three months ended February 27, 2022 Sales $ 1,142.6 $ 612.7 $ 208.2 $ 485.4 $ — $ 2,448.9 Restaurant and marketing expenses 902.6 501.2 160.5 418.2 (8.2) 1,974.3 Segment profit $ 240.0 $ 111.5 $ 47.7 $ 67.2 $ 8.2 $ 474.6 Depreciation and amortization $ 34.9 $ 16.0 $ 8.5 $ 24.8 $ 10.1 $ 94.3 Impairments and disposal of assets, net (0.1) 0.1 — — (3.8) (3.8) (in millions) Olive Garden LongHorn Steakhouse Fine Dining Other Business Corporate Consolidated For the nine months ended February 27, 2022 Sales $ 3,310.2 $ 1,727.0 $ 565.7 $ 1,424.2 $ — $ 7,027.1 Restaurant and marketing expenses 2,581.8 1,424.4 444.7 1,209.9 (17.3) 5,643.5 Segment profit $ 728.4 $ 302.6 $ 121.0 $ 214.3 $ 17.3 $ 1,383.6 Depreciation and amortization $ 106.2 $ 48.3 $ 25.2 $ 73.4 $ 22.3 $ 275.4 Impairments and disposal of assets, net 1.0 0.1 — — (6.6) (5.5) Purchases of land, buildings and equipment 116.1 65.9 31.4 60.6 1.6 275.6 </t>
        </is>
      </c>
    </row>
    <row r="5">
      <c r="A5" s="4" t="inlineStr">
        <is>
          <t>Reconciliation of Operating Profit (Loss) from Segments to Consolidated</t>
        </is>
      </c>
      <c r="B5" s="4" t="inlineStr">
        <is>
          <t xml:space="preserve">A reconciliation of segment profit to earnings from continuing operations before income taxes is below. Three Months Ended Nine Months Ended (in millions) February 26, 2023 February 27, 2022 February 26, 2023 February 27, 2022 Segment profit $ 556.5 $ 474.6 $ 1,391.3 $ 1,383.6 Less general and administrative expenses (107.0) (83.3) (285.7) (289.7) Less depreciation and amortization (98.3) (94.3) (290.7) (275.4) Less impairments and disposal of assets, net (1.3) 3.8 12.4 5.5 Less interest, net (19.6) (17.5) (59.2) (49.8) Earnings before income taxes $ 330.3 $ 283.3 $ 768.1 $ 7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s and Disposal of Assets, Net (Tables)</t>
        </is>
      </c>
      <c r="B1" s="2" t="inlineStr">
        <is>
          <t>9 Months Ended</t>
        </is>
      </c>
    </row>
    <row r="2">
      <c r="B2" s="2" t="inlineStr">
        <is>
          <t>Feb. 26, 2023</t>
        </is>
      </c>
    </row>
    <row r="3">
      <c r="A3" s="3" t="inlineStr">
        <is>
          <t>Asset Impairment Charges [Abstract]</t>
        </is>
      </c>
      <c r="B3" s="4" t="inlineStr">
        <is>
          <t xml:space="preserve"> </t>
        </is>
      </c>
    </row>
    <row r="4">
      <c r="A4" s="4" t="inlineStr">
        <is>
          <t>Schedule of Impairments And Disposal Of Assets</t>
        </is>
      </c>
      <c r="B4" s="4" t="inlineStr">
        <is>
          <t>Impairments and disposal of assets, net, in our accompanying consolidated statements of earnings were comprised of the following: Three Months Ended Nine Months Ended (in millions) February 26, 2023 February 27, 2022 February 26, 2023 February 27, 2022 Restaurant impairments $ 1.5 $ — $ 1.5 $ — Disposal (gains) losses (2.3) (3.8) (16.0) (5.5) Other 2.1 — 2.1 — Impairments and disposal of assets, net $ 1.3 $ (3.8) $ (12.4) $ (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Parenthetical)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ax expense (benefit) of discontinued operations</t>
        </is>
      </c>
      <c r="B4" s="6" t="n">
        <v>0.2</v>
      </c>
      <c r="C4" s="8" t="n">
        <v>0</v>
      </c>
      <c r="D4" s="6" t="n">
        <v>0.5</v>
      </c>
      <c r="E4" s="6" t="n">
        <v>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Feb. 26, 2023</t>
        </is>
      </c>
    </row>
    <row r="3">
      <c r="A3" s="3" t="inlineStr">
        <is>
          <t>Stockholders' Equity Note [Abstract]</t>
        </is>
      </c>
      <c r="B3" s="4" t="inlineStr">
        <is>
          <t xml:space="preserve"> </t>
        </is>
      </c>
    </row>
    <row r="4">
      <c r="A4" s="4" t="inlineStr">
        <is>
          <t>Schedule of AOCI</t>
        </is>
      </c>
      <c r="B4" s="4" t="inlineStr">
        <is>
          <t xml:space="preserve">The components of AOCI, net of tax, for the quarter and nine months ended February 26, 2023 were as follows: (in millions) Foreign Currency Translation Adjustment Unrealized Gains (Losses) on Derivatives Benefit Plan Funding Position Accumulated Other Comprehensive Income (Loss) Balance at November 27, 2022 $ 4.6 $ 7.4 $ (6.0) $ 6.0 Gain (loss) (0.1) (7.8) — (7.9) Reclassification realized in net earnings — 1.9 0.1 2.0 Balance at February 26, 2023 $ 4.5 $ 1.5 $ (5.9) $ 0.1 Balance at May 29, 2022 $ 4.8 $ (0.4) $ (6.3) $ (1.9) Gain (loss) (0.3) (0.2) — (0.5) Reclassification realized in net earnings — 2.1 0.4 2.5 Balance at February 26, 2023 $ 4.5 $ 1.5 $ (5.9) $ 0.1 The components of AOCI, net of tax, for the quarter and nine months ended February 27, 2022 were as follows: (in millions) Foreign Currency Translation Adjustment Unrealized Gains (Losses) on Derivatives Benefit Plan Funding Position Accumulated Other Comprehensive Income (Loss) Balance at November 28, 2021 $ 4.7 $ 4.4 $ (8.5) $ 0.6 Gain (loss) 0.1 1.5 — 1.6 Reclassification realized in net earnings — (0.4) 0.2 (0.2) Balance at February 27, 2022 $ 4.8 $ 5.5 $ (8.3) $ 2.0 Balances at May 30, 2021 $ 5.2 $ 7.9 $ (8.9) $ 4.2 Gain (loss) (0.4) (1.1) — (1.5) Reclassification realized in net earnings — (1.3) 0.6 (0.7) Balance at February 27, 2022 $ 4.8 $ 5.5 $ (8.3) $ 2.0 </t>
        </is>
      </c>
    </row>
    <row r="5">
      <c r="A5" s="4" t="inlineStr">
        <is>
          <t>Reclassification out of AOCI</t>
        </is>
      </c>
      <c r="B5" s="4" t="inlineStr">
        <is>
          <t>The following table presents the amounts and line items in our consolidated statements of earnings where adjustments reclassified from AOCI into net earnings were recorded. Amount Reclassified from AOCI into Net Earnings Three Months Ended Nine Months Ended (in millions) AOCI Components Location of Gain (Loss) Recognized in Earnings February 26, February 27, February 26, February 27, Derivatives Commodity contracts (1) $ (2.3) $ 0.7 $ (1.5) $ 0.8 Equity contracts (2) — (0.1) (0.8) 0.8 Interest rate contracts (3) — — (0.1) (0.1) Total before tax $ (2.3) $ 0.6 $ (2.4) $ 1.5 Tax (expense) benefit 0.4 (0.2) 0.3 (0.2) Net of tax $ (1.9) $ 0.4 $ (2.1) $ 1.3 Benefit plan funding position Recognized net actuarial loss - pension/postretirement plans (4) $ — $ (0.1) $ (0.1) $ (0.4) Recognized net actuarial gain (loss) - other plans (4) (0.2) (0.1) (0.5) (0.4) Total before tax $ (0.2) $ (0.2) $ (0.6) $ (0.8) Tax (expense) benefit 0.1 — 0.2 0.2 Net of tax $ (0.1) $ (0.2) $ (0.4) $ (0.6) (1) Primarily included in food and beverage costs and restaurant expenses. See Note 10 for additional details. (2) Included in general and administrative expenses. See Note 10 for additional details. (3) Included in interest, net on our consolidated statement of earnings. (4) Included in the computation of net periodic benefit costs, which is a component of general and administrative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Feb. 26,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The weighted-average fair value of non-qualified stock options and the related assumptions used in the Black-Scholes option pricing model for options granted during the periods presented, were as follows: Nine Months Ended February 26, 2023 February 27, 2022 Weighted-average fair value $ 36.20 $ 41.02 Dividend yield 3.8 % 3.2 % Expected volatility of stock 42.0 % 39.6 % Risk-free interest rate 2.8 % 0.9 % Expected option life (in years) 5.9 6.3 Weighted-average exercise price per share $ 121.47 $ 148.20 The weighted-average grant date fair value of market-based performance stock units and the related assumptions used in the Monte Carlo simulation to record stock-based compensation for units granted during the periods presented, were as follows: Nine Months Ended February 26, 2023 February 27, 2022 Dividend yield (1) 0.0 % 0.0 % Expected volatility of stock 55.5 % 53.4 % Risk-free interest rate 2.9 % 0.4 % Expected life (in years) 2.8 2.8 Weighted-average grant date fair value per unit $ 137.73 $ 172.34 (1) Assumes a reinvestment of dividends.</t>
        </is>
      </c>
    </row>
    <row r="5">
      <c r="A5" s="4" t="inlineStr">
        <is>
          <t>Schedule of Nonvested Share Activity</t>
        </is>
      </c>
      <c r="B5" s="4" t="inlineStr">
        <is>
          <t xml:space="preserve">The following table presents a summary of our stock-based compensation activity for the nine months ended February 26, 2023. (in millions) Stock Restricted Equity-Settled Cash-Settled Darden Outstanding beginning of period 1.81 0.25 0.41 0.82 Awards granted 0.18 0.08 0.10 0.21 Awards granted performance impact — — (0.04) — Awards exercised/vested (0.19) (0.05) (0.11) (0.15) Awards forfeited — — — (0.05) Outstanding end of period 1.80 0.28 0.36 0.83 </t>
        </is>
      </c>
    </row>
    <row r="6">
      <c r="A6" s="4" t="inlineStr">
        <is>
          <t>Schedule of Recognized Expense From Stock-Based Compensation</t>
        </is>
      </c>
      <c r="B6" s="4" t="inlineStr">
        <is>
          <t xml:space="preserve">We recognized expense from stock-based compensation as follows: Three Months Ended Nine Months Ended (in millions) February 26, February 27, February 26, February 27, Stock options $ 1.5 $ 1.1 $ 5.6 $ 5.6 Restricted stock/restricted stock units 1.7 1.4 6.3 6.3 Equity-settled performance stock units 3.5 2.6 12.4 13.1 Cash-settled Darden stock units 6.3 5.6 24.8 21.8 Employee stock purchase plan 0.7 0.7 2.1 2.0 Director compensation program/other 0.5 0.3 1.4 1.0 Total stock-based compensation expense $ 14.2 $ 11.7 $ 52.6 $ 4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Feb. 26, 2023</t>
        </is>
      </c>
    </row>
    <row r="3">
      <c r="A3" s="3" t="inlineStr">
        <is>
          <t>Derivative Instruments and Hedging Activities Disclosure [Abstract]</t>
        </is>
      </c>
      <c r="B3" s="4" t="inlineStr">
        <is>
          <t xml:space="preserve"> </t>
        </is>
      </c>
    </row>
    <row r="4">
      <c r="A4" s="4" t="inlineStr">
        <is>
          <t>Notional and Fair Values of Derivative Contracts</t>
        </is>
      </c>
      <c r="B4" s="4" t="inlineStr">
        <is>
          <t>The notional and fair values of our derivative contracts were as follows: Fair Values (in millions, except Number of Shares Outstanding Weighted-Average Notional Values Derivative Assets (1) Derivative Liabilities (1) February 26, 2023 February 26, May 29, February 26, May 29, Equity forwards: Designated 0.3 $125.51 $ 34.6 $ — $ — $ 0.6 $ 0.1 Not designated 0.5 125.05 62.5 — — 1.1 0.2 Total equity forwards (2) $ — $ — $ 1.7 $ 0.3 Commodity contracts: Designated N/A N/A $ 18.2 $ — $ 0.6 $ 4.5 $ — Not designated N/A N/A — — — — — Total commodity contracts (3) $ — $ 0.6 $ 4.5 $ — Interest rate related Designated N/A N/A $ 300.0 $ — $ — $ 49.2 $ 28.0 Not designated N/A N/A — — — — Total interest rate related $ — $ — $ 49.2 $ 28.0 Total derivative contracts $ — $ 0.6 $ 55.4 $ 28.3 (1) Derivative assets and liabilities are included in receivables, net and other current liabilities, as applicable, on our consolidated balance sheets. (2) Designated and undesignated equity forwards extend through July 2026 and April 2027, respectively. (3) Commodity contracts extend through February 2024.</t>
        </is>
      </c>
    </row>
    <row r="5">
      <c r="A5" s="4" t="inlineStr">
        <is>
          <t>Effects of Derivative Instruments in Hedging Relationships</t>
        </is>
      </c>
      <c r="B5" s="4" t="inlineStr">
        <is>
          <t xml:space="preserve">The effects of derivative instruments accounted for as cash flow hedging instruments in the consolidated statements of earnings were as follows: Amount of Gain (Loss) Recognized in AOCI Amount of Gain (Loss) Reclassified from AOCI to Earnings Three Months Ended Three Months Ended (in millions) February 26, February 27, February 26, February 27, Equity (1) $ (2.0) $ 0.6 $ — $ (0.1) Commodity (2) (7.6) 1.1 (2.3) 0.7 Interest rate (3) — — — — Total $ (9.6) $ 1.7 $ (2.3) $ 0.6 Amount of Gain (Loss) Recognized in AOCI Amount of Gain (Loss) Reclassified from AOCI to Earnings Nine Months Ended Nine Months Ended (in millions) February 26, February 27, February 26, February 27, Equity (1) $ 4.8 $ (2.1) $ (0.8) $ 0.8 Commodity (2) (6.6) 1.2 (1.5) 0.8 Interest rate (3) — — (0.1) (0.1) Total $ (1.8) $ (0.9) $ (2.4) $ 1.5 (1) Location of the gain (loss) reclassified from AOCI to earnings is general and administrative expenses. (2) Location of the gain (loss) reclassified from AOCI to earnings is food and beverage costs and restaurant expenses. (3) Location of the gain (loss) reclassified from AOCI to earnings is interest, net. The effects of derivative instruments in fair value hedging relationships in the consolidated statement of earnings were as follows: Amount of Gain (Loss) Recognized in Earnings on Derivatives Amount of Gain (Loss) Recognized in Earnings on Related Hedged Item Three Months Ended Three Months Ended (in millions) February 26, February 27, February 26, February 27, Interest rate (1)(2) $ (5.2) $ (13.1) $ 5.2 $ 13.1 Amount of Gain (Loss) Recognized in Earnings on Derivatives Amount of Gain (Loss) Recognized in Earnings on Related Hedged Item Nine Months Ended Nine Months Ended (in millions) February 26, February 27, February 26, February 27, Interest rate (1)(2) $ (21.2) $ (11.9) $ 21.2 $ 11.9 (1) Location of the gain (loss) recognized in earnings on derivatives and related hedged item is interest, net. (2) Hedged item in fair value hedge relationship is debt. The effects of derivatives not designated as hedging instruments in the consolidated statements of earnings were as follows: Amount of Gain (Loss) Recognized in Earnings (in millions) Three Months Ended Nine Months Ended Location of Gain (Loss) Recognized in Earnings on Derivatives February 26, 2023 February 27, 2022 February 26, 2023 February 27, 2022 Food and beverage costs and restaurant expenses $ — $ (0.1) $ — $ — General and administrative expenses (1.1) 2.7 8.6 4.3 Total $ (1.1) $ 2.6 $ 8.6 $ 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Feb. 26, 2023</t>
        </is>
      </c>
    </row>
    <row r="3">
      <c r="A3" s="3" t="inlineStr">
        <is>
          <t>Fair Value Disclosures [Abstract]</t>
        </is>
      </c>
      <c r="B3" s="4" t="inlineStr">
        <is>
          <t xml:space="preserve"> </t>
        </is>
      </c>
    </row>
    <row r="4">
      <c r="A4" s="4" t="inlineStr">
        <is>
          <t>Fair Values of Financial Instruments Measured at Fair Value on Recurring Basis</t>
        </is>
      </c>
      <c r="B4" s="4" t="inlineStr">
        <is>
          <t>The following tables summarize the fair values of financial instruments measured at fair value on a recurring basis as of February 26, 2023 and May 29, 2022 . Items Measured at Fair Value at February 26, 2023 (in millions) Fair value Quoted prices Significant Significant Derivatives: Commodities futures, swaps &amp; options (1) $ (4.5) $ — $ (4.5) $ — Equity forwards (2) $ (1.7) $ — $ (1.7) $ — Interest rate swaps (3) (49.2) — (49.2) — Total $ (55.4) $ — $ (55.4) $ — Items Measured at Fair Value at May 29, 2022 (in millions) Fair value Quoted prices Significant Significant Derivatives: Commodities futures, swaps &amp; options (1) $ 0.6 $ — $ 0.6 $ — Equity forwards (2) (0.3) — (0.3) — Interest rate swaps (3) (28.0) — (28.0) — Total $ (27.7) $ — $ (27.7) $ — (1) The fair value of our commodities futures, swaps and options is based on closing market prices of the contracts, inclusive of the risk of nonperformance. (2) The fair value of equity forwards is based on the closing market value of Darden stock, inclusive of the risk of nonperformance. (3) The fair value of our interest rate swap agreements is based on current and expected market interest rates, inclusive of the risk of nonperform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5" customWidth="1" min="2" max="2"/>
  </cols>
  <sheetData>
    <row r="1">
      <c r="A1" s="1" t="inlineStr">
        <is>
          <t>Basis of Presentation (Details)</t>
        </is>
      </c>
      <c r="B1" s="2" t="inlineStr">
        <is>
          <t>Feb. 26, 2023 restaurant</t>
        </is>
      </c>
    </row>
    <row r="2">
      <c r="A2" s="4" t="inlineStr">
        <is>
          <t>Entity Operated Units | North America</t>
        </is>
      </c>
      <c r="B2" s="4" t="inlineStr">
        <is>
          <t xml:space="preserve"> </t>
        </is>
      </c>
    </row>
    <row r="3">
      <c r="A3" s="3" t="inlineStr">
        <is>
          <t>Summary Of Significant Accounting Policies [Line Items]</t>
        </is>
      </c>
      <c r="B3" s="4" t="inlineStr">
        <is>
          <t xml:space="preserve"> </t>
        </is>
      </c>
    </row>
    <row r="4">
      <c r="A4" s="4" t="inlineStr">
        <is>
          <t>Number of restaurants</t>
        </is>
      </c>
      <c r="B4" s="5" t="n">
        <v>2</v>
      </c>
    </row>
    <row r="5">
      <c r="A5" s="4" t="inlineStr">
        <is>
          <t>Franchised Units | North America</t>
        </is>
      </c>
      <c r="B5" s="4" t="inlineStr">
        <is>
          <t xml:space="preserve"> </t>
        </is>
      </c>
    </row>
    <row r="6">
      <c r="A6" s="3" t="inlineStr">
        <is>
          <t>Summary Of Significant Accounting Policies [Line Items]</t>
        </is>
      </c>
      <c r="B6" s="4" t="inlineStr">
        <is>
          <t xml:space="preserve"> </t>
        </is>
      </c>
    </row>
    <row r="7">
      <c r="A7" s="4" t="inlineStr">
        <is>
          <t>Number of restaurants</t>
        </is>
      </c>
      <c r="B7" s="5" t="n">
        <v>34</v>
      </c>
    </row>
    <row r="8">
      <c r="A8" s="4" t="inlineStr">
        <is>
          <t>Franchised Units | Latin America, Caribbean And Asia</t>
        </is>
      </c>
      <c r="B8" s="4" t="inlineStr">
        <is>
          <t xml:space="preserve"> </t>
        </is>
      </c>
    </row>
    <row r="9">
      <c r="A9" s="3" t="inlineStr">
        <is>
          <t>Summary Of Significant Accounting Policies [Line Items]</t>
        </is>
      </c>
      <c r="B9" s="4" t="inlineStr">
        <is>
          <t xml:space="preserve"> </t>
        </is>
      </c>
    </row>
    <row r="10">
      <c r="A10" s="4" t="inlineStr">
        <is>
          <t>Number of restaurants</t>
        </is>
      </c>
      <c r="B10" s="5" t="n">
        <v>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Revenue Recognition - Deferred Revenue from Contract with Customer (Details) - USD ($) $ in Millions</t>
        </is>
      </c>
      <c r="B1" s="2" t="inlineStr">
        <is>
          <t>Feb. 26, 2023</t>
        </is>
      </c>
      <c r="C1" s="2" t="inlineStr">
        <is>
          <t>Nov. 27, 2022</t>
        </is>
      </c>
      <c r="D1" s="2" t="inlineStr">
        <is>
          <t>May 29, 2022</t>
        </is>
      </c>
      <c r="E1" s="2" t="inlineStr">
        <is>
          <t>Feb. 27, 2022</t>
        </is>
      </c>
      <c r="F1" s="2" t="inlineStr">
        <is>
          <t>Nov. 28, 2021</t>
        </is>
      </c>
      <c r="G1" s="2" t="inlineStr">
        <is>
          <t>May 30, 2021</t>
        </is>
      </c>
    </row>
    <row r="2">
      <c r="A2" s="3" t="inlineStr">
        <is>
          <t>Unearned revenu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8" t="n">
        <v>548</v>
      </c>
      <c r="C3" s="4" t="inlineStr">
        <is>
          <t xml:space="preserve"> </t>
        </is>
      </c>
      <c r="D3" s="8" t="n">
        <v>498</v>
      </c>
      <c r="E3" s="4" t="inlineStr">
        <is>
          <t xml:space="preserve"> </t>
        </is>
      </c>
      <c r="F3" s="4" t="inlineStr">
        <is>
          <t xml:space="preserve"> </t>
        </is>
      </c>
      <c r="G3" s="4" t="inlineStr">
        <is>
          <t xml:space="preserve"> </t>
        </is>
      </c>
    </row>
    <row r="4">
      <c r="A4" s="3" t="inlineStr">
        <is>
          <t>Other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franchise fees - non-current</t>
        </is>
      </c>
      <c r="B5" s="7" t="n">
        <v>2.6</v>
      </c>
      <c r="C5" s="4" t="inlineStr">
        <is>
          <t xml:space="preserve"> </t>
        </is>
      </c>
      <c r="D5" s="7" t="n">
        <v>2.8</v>
      </c>
      <c r="E5" s="4" t="inlineStr">
        <is>
          <t xml:space="preserve"> </t>
        </is>
      </c>
      <c r="F5" s="4" t="inlineStr">
        <is>
          <t xml:space="preserve"> </t>
        </is>
      </c>
      <c r="G5" s="4" t="inlineStr">
        <is>
          <t xml:space="preserve"> </t>
        </is>
      </c>
    </row>
    <row r="6">
      <c r="A6" s="4" t="inlineStr">
        <is>
          <t>Gift C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Unearned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earned revenues</t>
        </is>
      </c>
      <c r="B8" s="7" t="n">
        <v>577.9</v>
      </c>
      <c r="C8" s="6" t="n">
        <v>484.9</v>
      </c>
      <c r="D8" s="7" t="n">
        <v>521.1</v>
      </c>
      <c r="E8" s="6" t="n">
        <v>564.3</v>
      </c>
      <c r="F8" s="6" t="n">
        <v>476.9</v>
      </c>
      <c r="G8" s="6" t="n">
        <v>494.3</v>
      </c>
    </row>
    <row r="9">
      <c r="A9" s="4" t="inlineStr">
        <is>
          <t>Deferred gift card discounts</t>
        </is>
      </c>
      <c r="B9" s="7" t="n">
        <v>-30.4</v>
      </c>
      <c r="C9" s="4" t="inlineStr">
        <is>
          <t xml:space="preserve"> </t>
        </is>
      </c>
      <c r="D9" s="7" t="n">
        <v>-23.5</v>
      </c>
      <c r="E9" s="4" t="inlineStr">
        <is>
          <t xml:space="preserve"> </t>
        </is>
      </c>
      <c r="F9" s="4" t="inlineStr">
        <is>
          <t xml:space="preserve"> </t>
        </is>
      </c>
      <c r="G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Unearned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earned revenues</t>
        </is>
      </c>
      <c r="B12" s="6" t="n">
        <v>0.5</v>
      </c>
      <c r="C12" s="4" t="inlineStr">
        <is>
          <t xml:space="preserve"> </t>
        </is>
      </c>
      <c r="D12" s="6" t="n">
        <v>0.4</v>
      </c>
      <c r="E12" s="4" t="inlineStr">
        <is>
          <t xml:space="preserve"> </t>
        </is>
      </c>
      <c r="F12" s="4" t="inlineStr">
        <is>
          <t xml:space="preserve"> </t>
        </is>
      </c>
      <c r="G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Gift Card Revenue (Details) - Gift Card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84.9</v>
      </c>
      <c r="C4" s="6" t="n">
        <v>476.9</v>
      </c>
      <c r="D4" s="6" t="n">
        <v>521.1</v>
      </c>
      <c r="E4" s="6" t="n">
        <v>494.3</v>
      </c>
    </row>
    <row r="5">
      <c r="A5" s="4" t="inlineStr">
        <is>
          <t>Activations</t>
        </is>
      </c>
      <c r="B5" s="7" t="n">
        <v>343.1</v>
      </c>
      <c r="C5" s="7" t="n">
        <v>318.6</v>
      </c>
      <c r="D5" s="7" t="n">
        <v>577.4</v>
      </c>
      <c r="E5" s="7" t="n">
        <v>552.9</v>
      </c>
    </row>
    <row r="6">
      <c r="A6" s="4" t="inlineStr">
        <is>
          <t>Redemptions and breakage</t>
        </is>
      </c>
      <c r="B6" s="7" t="n">
        <v>-250.1</v>
      </c>
      <c r="C6" s="7" t="n">
        <v>-231.2</v>
      </c>
      <c r="D6" s="7" t="n">
        <v>-520.6</v>
      </c>
      <c r="E6" s="7" t="n">
        <v>-482.9</v>
      </c>
    </row>
    <row r="7">
      <c r="A7" s="4" t="inlineStr">
        <is>
          <t>Ending balance</t>
        </is>
      </c>
      <c r="B7" s="6" t="n">
        <v>577.9</v>
      </c>
      <c r="C7" s="6" t="n">
        <v>564.3</v>
      </c>
      <c r="D7" s="6" t="n">
        <v>577.9</v>
      </c>
      <c r="E7" s="6" t="n">
        <v>56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Additional Financial Information - Supplemental Balance Sheet Information (Details) - USD ($) $ in Millions</t>
        </is>
      </c>
      <c r="B1" s="2" t="inlineStr">
        <is>
          <t>Feb. 26, 2023</t>
        </is>
      </c>
      <c r="C1" s="2" t="inlineStr">
        <is>
          <t>May 29, 2022</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6" t="n">
        <v>3435.5</v>
      </c>
      <c r="C3" s="6" t="n">
        <v>3465.1</v>
      </c>
    </row>
    <row r="4">
      <c r="A4" s="4" t="inlineStr">
        <is>
          <t>Finance lease right-of-use assets</t>
        </is>
      </c>
      <c r="B4" s="6" t="n">
        <v>896.1</v>
      </c>
      <c r="C4" s="6" t="n">
        <v>838.1</v>
      </c>
    </row>
    <row r="5">
      <c r="A5" s="4" t="inlineStr">
        <is>
          <t>Finance Lease, Right-of-Use Asset, Statement of Financial Position [Extensible List]</t>
        </is>
      </c>
      <c r="B5" s="4" t="inlineStr">
        <is>
          <t>Carrying amount of long-lived assets held and used</t>
        </is>
      </c>
      <c r="C5" s="4" t="inlineStr">
        <is>
          <t>Carrying amount of long-lived assets held and used</t>
        </is>
      </c>
    </row>
    <row r="6">
      <c r="A6" s="4" t="inlineStr">
        <is>
          <t>Total lease assets, net</t>
        </is>
      </c>
      <c r="B6" s="6" t="n">
        <v>4331.6</v>
      </c>
      <c r="C6" s="6" t="n">
        <v>4303.2</v>
      </c>
    </row>
    <row r="7">
      <c r="A7" s="4" t="inlineStr">
        <is>
          <t>Operating lease liabilities - current</t>
        </is>
      </c>
      <c r="B7" s="6" t="n">
        <v>180.4</v>
      </c>
      <c r="C7" s="6" t="n">
        <v>185.8</v>
      </c>
    </row>
    <row r="8">
      <c r="A8" s="4" t="inlineStr">
        <is>
          <t>Operating Lease, Liability, Current, Statement of Financial Position [Extensible List]</t>
        </is>
      </c>
      <c r="B8" s="4" t="inlineStr">
        <is>
          <t>Other Liabilities, Current</t>
        </is>
      </c>
      <c r="C8" s="4" t="inlineStr">
        <is>
          <t>Other Liabilities, Current</t>
        </is>
      </c>
    </row>
    <row r="9">
      <c r="A9" s="4" t="inlineStr">
        <is>
          <t>Finance lease liabilities - current</t>
        </is>
      </c>
      <c r="B9" s="6" t="n">
        <v>17.8</v>
      </c>
      <c r="C9" s="6" t="n">
        <v>16.6</v>
      </c>
    </row>
    <row r="10">
      <c r="A10" s="4" t="inlineStr">
        <is>
          <t>Finance Lease, Liability, Current, Statement of Financial Position [Extensible List]</t>
        </is>
      </c>
      <c r="B10" s="4" t="inlineStr">
        <is>
          <t>Other Liabilities, Current</t>
        </is>
      </c>
      <c r="C10" s="4" t="inlineStr">
        <is>
          <t>Other Liabilities, Current</t>
        </is>
      </c>
    </row>
    <row r="11">
      <c r="A11" s="4" t="inlineStr">
        <is>
          <t>Operating lease liabilities - non-current</t>
        </is>
      </c>
      <c r="B11" s="6" t="n">
        <v>3738.5</v>
      </c>
      <c r="C11" s="6" t="n">
        <v>3755.8</v>
      </c>
    </row>
    <row r="12">
      <c r="A12" s="4" t="inlineStr">
        <is>
          <t>Finance lease liabilities - non-current</t>
        </is>
      </c>
      <c r="B12" s="6" t="n">
        <v>1095.7</v>
      </c>
      <c r="C12" s="6" t="n">
        <v>1018.6</v>
      </c>
    </row>
    <row r="13">
      <c r="A13" s="4" t="inlineStr">
        <is>
          <t>Finance Lease, Liability, Noncurrent, Statement of Financial Position [Extensible List]</t>
        </is>
      </c>
      <c r="B13" s="4" t="inlineStr">
        <is>
          <t>Other liabilities</t>
        </is>
      </c>
      <c r="C13" s="4" t="inlineStr">
        <is>
          <t>Other liabilities</t>
        </is>
      </c>
    </row>
    <row r="14">
      <c r="A14" s="4" t="inlineStr">
        <is>
          <t>Total lease liabilities</t>
        </is>
      </c>
      <c r="B14" s="6" t="n">
        <v>5032.4</v>
      </c>
      <c r="C14" s="6" t="n">
        <v>497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dditional Financial Information - Supplemental Cash Flow Information (Details) - USD ($) $ in Millions</t>
        </is>
      </c>
      <c r="B1" s="2" t="inlineStr">
        <is>
          <t>9 Months Ended</t>
        </is>
      </c>
    </row>
    <row r="2">
      <c r="B2" s="2" t="inlineStr">
        <is>
          <t>Feb. 26, 2023</t>
        </is>
      </c>
      <c r="C2" s="2" t="inlineStr">
        <is>
          <t>Feb. 27, 2022</t>
        </is>
      </c>
      <c r="D2" s="2" t="inlineStr">
        <is>
          <t>May 29,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net of amounts capitalized</t>
        </is>
      </c>
      <c r="B4" s="6" t="n">
        <v>64.3</v>
      </c>
      <c r="C4" s="6" t="n">
        <v>49.9</v>
      </c>
      <c r="D4" s="4" t="inlineStr">
        <is>
          <t xml:space="preserve"> </t>
        </is>
      </c>
    </row>
    <row r="5">
      <c r="A5" s="4" t="inlineStr">
        <is>
          <t>Income taxes, net of refunds</t>
        </is>
      </c>
      <c r="B5" s="7" t="n">
        <v>-29.5</v>
      </c>
      <c r="C5" s="7" t="n">
        <v>79.3</v>
      </c>
      <c r="D5" s="4" t="inlineStr">
        <is>
          <t xml:space="preserve"> </t>
        </is>
      </c>
    </row>
    <row r="6">
      <c r="A6" s="4" t="inlineStr">
        <is>
          <t>Increase in land, buildings and equipment through accrued purchases</t>
        </is>
      </c>
      <c r="B6" s="7" t="n">
        <v>82.09999999999999</v>
      </c>
      <c r="C6" s="7" t="n">
        <v>42.9</v>
      </c>
      <c r="D6" s="4" t="inlineStr">
        <is>
          <t xml:space="preserve"> </t>
        </is>
      </c>
    </row>
    <row r="7">
      <c r="A7" s="4" t="inlineStr">
        <is>
          <t>Right-of-use assets obtained in exchange for new operating lease liabilities</t>
        </is>
      </c>
      <c r="B7" s="7" t="n">
        <v>131.5</v>
      </c>
      <c r="C7" s="7" t="n">
        <v>13.9</v>
      </c>
      <c r="D7" s="4" t="inlineStr">
        <is>
          <t xml:space="preserve"> </t>
        </is>
      </c>
    </row>
    <row r="8">
      <c r="A8" s="4" t="inlineStr">
        <is>
          <t>Right-of-use assets obtained in exchange for new finance lease liabilities</t>
        </is>
      </c>
      <c r="B8" s="7" t="n">
        <v>41.5</v>
      </c>
      <c r="C8" s="7" t="n">
        <v>147.2</v>
      </c>
      <c r="D8" s="4" t="inlineStr">
        <is>
          <t xml:space="preserve"> </t>
        </is>
      </c>
    </row>
    <row r="9">
      <c r="A9" s="4" t="inlineStr">
        <is>
          <t>Net change in right-of-use assets mainly due to lease modifications resulting in reclassification of leases from operating to finance</t>
        </is>
      </c>
      <c r="B9" s="7" t="n">
        <v>53.1</v>
      </c>
      <c r="C9" s="7" t="n">
        <v>137.3</v>
      </c>
      <c r="D9" s="4" t="inlineStr">
        <is>
          <t xml:space="preserve"> </t>
        </is>
      </c>
    </row>
    <row r="10">
      <c r="A10" s="4" t="inlineStr">
        <is>
          <t>Restricted cash</t>
        </is>
      </c>
      <c r="B10" s="6" t="n">
        <v>59.6</v>
      </c>
      <c r="C10" s="6" t="n">
        <v>51.5</v>
      </c>
      <c r="D10" s="6" t="n">
        <v>5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132</v>
      </c>
      <c r="C4" s="11" t="n">
        <v>0.125</v>
      </c>
      <c r="D4" s="12" t="n">
        <v>0.13</v>
      </c>
      <c r="E4" s="11" t="n">
        <v>0.131</v>
      </c>
    </row>
    <row r="5">
      <c r="A5" s="4" t="inlineStr">
        <is>
          <t>Tax position, change is reasonably possible in the next twelve months</t>
        </is>
      </c>
      <c r="B5" s="6" t="n">
        <v>6.1</v>
      </c>
      <c r="C5" s="4" t="inlineStr">
        <is>
          <t xml:space="preserve"> </t>
        </is>
      </c>
      <c r="D5" s="6" t="n">
        <v>6.1</v>
      </c>
      <c r="E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86.6</v>
      </c>
      <c r="C4" s="8" t="n">
        <v>247</v>
      </c>
      <c r="D4" s="6" t="n">
        <v>666.8</v>
      </c>
      <c r="E4" s="6" t="n">
        <v>671.1</v>
      </c>
    </row>
    <row r="5">
      <c r="A5" s="4" t="inlineStr">
        <is>
          <t>Foreign currency adjustment</t>
        </is>
      </c>
      <c r="B5" s="7" t="n">
        <v>-0.1</v>
      </c>
      <c r="C5" s="7" t="n">
        <v>0.1</v>
      </c>
      <c r="D5" s="7" t="n">
        <v>-0.3</v>
      </c>
      <c r="E5" s="7" t="n">
        <v>-0.4</v>
      </c>
    </row>
    <row r="6">
      <c r="A6" s="4" t="inlineStr">
        <is>
          <t>Change in fair value of derivatives and amortization of unrecognized gains and losses on derivatives, net of taxes of $(1.3), $0.2, $(1.2) and $0.2, respectively</t>
        </is>
      </c>
      <c r="B6" s="7" t="n">
        <v>-5.9</v>
      </c>
      <c r="C6" s="7" t="n">
        <v>1.1</v>
      </c>
      <c r="D6" s="7" t="n">
        <v>1.9</v>
      </c>
      <c r="E6" s="7" t="n">
        <v>-2.4</v>
      </c>
    </row>
    <row r="7">
      <c r="A7" s="4" t="inlineStr">
        <is>
          <t>Net unamortized gain (loss) arising during the period, including amortization of unrecognized net actuarial gain (loss), net of taxes of $0.1, $0.0, $0.2 and $0.2, respectively, related to pension and other post-employment benefits</t>
        </is>
      </c>
      <c r="B7" s="7" t="n">
        <v>0.1</v>
      </c>
      <c r="C7" s="7" t="n">
        <v>0.2</v>
      </c>
      <c r="D7" s="7" t="n">
        <v>0.4</v>
      </c>
      <c r="E7" s="7" t="n">
        <v>0.6</v>
      </c>
    </row>
    <row r="8">
      <c r="A8" s="4" t="inlineStr">
        <is>
          <t>Other comprehensive income (loss)</t>
        </is>
      </c>
      <c r="B8" s="7" t="n">
        <v>-5.9</v>
      </c>
      <c r="C8" s="7" t="n">
        <v>1.4</v>
      </c>
      <c r="D8" s="5" t="n">
        <v>2</v>
      </c>
      <c r="E8" s="7" t="n">
        <v>-2.2</v>
      </c>
    </row>
    <row r="9">
      <c r="A9" s="4" t="inlineStr">
        <is>
          <t>Total comprehensive income</t>
        </is>
      </c>
      <c r="B9" s="6" t="n">
        <v>280.7</v>
      </c>
      <c r="C9" s="6" t="n">
        <v>248.4</v>
      </c>
      <c r="D9" s="6" t="n">
        <v>668.8</v>
      </c>
      <c r="E9" s="6" t="n">
        <v>66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et Earnings per Share (Details) - shares shares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based compensation awards (in shares)</t>
        </is>
      </c>
      <c r="B4" s="7" t="n">
        <v>0.1</v>
      </c>
      <c r="C4" s="7" t="n">
        <v>0.2</v>
      </c>
      <c r="D4" s="7" t="n">
        <v>0.3</v>
      </c>
      <c r="E4" s="7"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Feb. 26,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2786.2</v>
      </c>
      <c r="C4" s="6" t="n">
        <v>2448.9</v>
      </c>
      <c r="D4" s="6" t="n">
        <v>7718.8</v>
      </c>
      <c r="E4" s="6" t="n">
        <v>7027.1</v>
      </c>
    </row>
    <row r="5">
      <c r="A5" s="4" t="inlineStr">
        <is>
          <t>Restaurant and marketing expenses</t>
        </is>
      </c>
      <c r="B5" s="7" t="n">
        <v>2229.7</v>
      </c>
      <c r="C5" s="7" t="n">
        <v>1974.3</v>
      </c>
      <c r="D5" s="7" t="n">
        <v>6327.5</v>
      </c>
      <c r="E5" s="7" t="n">
        <v>5643.5</v>
      </c>
    </row>
    <row r="6">
      <c r="A6" s="4" t="inlineStr">
        <is>
          <t>Segment profit</t>
        </is>
      </c>
      <c r="B6" s="7" t="n">
        <v>556.5</v>
      </c>
      <c r="C6" s="7" t="n">
        <v>474.6</v>
      </c>
      <c r="D6" s="7" t="n">
        <v>1391.3</v>
      </c>
      <c r="E6" s="7" t="n">
        <v>1383.6</v>
      </c>
    </row>
    <row r="7">
      <c r="A7" s="4" t="inlineStr">
        <is>
          <t>Depreciation and amortization</t>
        </is>
      </c>
      <c r="B7" s="7" t="n">
        <v>98.3</v>
      </c>
      <c r="C7" s="7" t="n">
        <v>94.3</v>
      </c>
      <c r="D7" s="7" t="n">
        <v>290.7</v>
      </c>
      <c r="E7" s="7" t="n">
        <v>275.4</v>
      </c>
    </row>
    <row r="8">
      <c r="A8" s="4" t="inlineStr">
        <is>
          <t>Impairments and disposal of assets, net</t>
        </is>
      </c>
      <c r="B8" s="7" t="n">
        <v>1.3</v>
      </c>
      <c r="C8" s="7" t="n">
        <v>-3.8</v>
      </c>
      <c r="D8" s="7" t="n">
        <v>-12.4</v>
      </c>
      <c r="E8" s="7" t="n">
        <v>-5.5</v>
      </c>
    </row>
    <row r="9">
      <c r="A9" s="4" t="inlineStr">
        <is>
          <t>Purchases of land, buildings and equipment</t>
        </is>
      </c>
      <c r="B9" s="4" t="inlineStr">
        <is>
          <t xml:space="preserve"> </t>
        </is>
      </c>
      <c r="C9" s="4" t="inlineStr">
        <is>
          <t xml:space="preserve"> </t>
        </is>
      </c>
      <c r="D9" s="7" t="n">
        <v>410.5</v>
      </c>
      <c r="E9" s="7" t="n">
        <v>275.6</v>
      </c>
    </row>
    <row r="10">
      <c r="A10" s="4" t="inlineStr">
        <is>
          <t>Operating Segments | Olive Garden</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ales</t>
        </is>
      </c>
      <c r="B12" s="7" t="n">
        <v>1301.2</v>
      </c>
      <c r="C12" s="7" t="n">
        <v>1142.6</v>
      </c>
      <c r="D12" s="7" t="n">
        <v>3608.6</v>
      </c>
      <c r="E12" s="7" t="n">
        <v>3310.2</v>
      </c>
    </row>
    <row r="13">
      <c r="A13" s="4" t="inlineStr">
        <is>
          <t>Restaurant and marketing expenses</t>
        </is>
      </c>
      <c r="B13" s="7" t="n">
        <v>1008.2</v>
      </c>
      <c r="C13" s="7" t="n">
        <v>902.6</v>
      </c>
      <c r="D13" s="7" t="n">
        <v>2880.6</v>
      </c>
      <c r="E13" s="7" t="n">
        <v>2581.8</v>
      </c>
    </row>
    <row r="14">
      <c r="A14" s="4" t="inlineStr">
        <is>
          <t>Segment profit</t>
        </is>
      </c>
      <c r="B14" s="5" t="n">
        <v>293</v>
      </c>
      <c r="C14" s="5" t="n">
        <v>240</v>
      </c>
      <c r="D14" s="5" t="n">
        <v>728</v>
      </c>
      <c r="E14" s="7" t="n">
        <v>728.4</v>
      </c>
    </row>
    <row r="15">
      <c r="A15" s="4" t="inlineStr">
        <is>
          <t>Depreciation and amortization</t>
        </is>
      </c>
      <c r="B15" s="7" t="n">
        <v>37.2</v>
      </c>
      <c r="C15" s="7" t="n">
        <v>34.9</v>
      </c>
      <c r="D15" s="7" t="n">
        <v>109.3</v>
      </c>
      <c r="E15" s="7" t="n">
        <v>106.2</v>
      </c>
    </row>
    <row r="16">
      <c r="A16" s="4" t="inlineStr">
        <is>
          <t>Impairments and disposal of assets, net</t>
        </is>
      </c>
      <c r="B16" s="5" t="n">
        <v>0</v>
      </c>
      <c r="C16" s="7" t="n">
        <v>-0.1</v>
      </c>
      <c r="D16" s="5" t="n">
        <v>0</v>
      </c>
      <c r="E16" s="5" t="n">
        <v>1</v>
      </c>
    </row>
    <row r="17">
      <c r="A17" s="4" t="inlineStr">
        <is>
          <t>Purchases of land, buildings and equipment</t>
        </is>
      </c>
      <c r="B17" s="4" t="inlineStr">
        <is>
          <t xml:space="preserve"> </t>
        </is>
      </c>
      <c r="C17" s="4" t="inlineStr">
        <is>
          <t xml:space="preserve"> </t>
        </is>
      </c>
      <c r="D17" s="7" t="n">
        <v>183.2</v>
      </c>
      <c r="E17" s="7" t="n">
        <v>116.1</v>
      </c>
    </row>
    <row r="18">
      <c r="A18" s="4" t="inlineStr">
        <is>
          <t>Operating Segments | LongHorn Steakhous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ales</t>
        </is>
      </c>
      <c r="B20" s="7" t="n">
        <v>695.5</v>
      </c>
      <c r="C20" s="7" t="n">
        <v>612.7</v>
      </c>
      <c r="D20" s="7" t="n">
        <v>1900.6</v>
      </c>
      <c r="E20" s="5" t="n">
        <v>1727</v>
      </c>
    </row>
    <row r="21">
      <c r="A21" s="4" t="inlineStr">
        <is>
          <t>Restaurant and marketing expenses</t>
        </is>
      </c>
      <c r="B21" s="7" t="n">
        <v>574.3</v>
      </c>
      <c r="C21" s="7" t="n">
        <v>501.2</v>
      </c>
      <c r="D21" s="7" t="n">
        <v>1601.8</v>
      </c>
      <c r="E21" s="7" t="n">
        <v>1424.4</v>
      </c>
    </row>
    <row r="22">
      <c r="A22" s="4" t="inlineStr">
        <is>
          <t>Segment profit</t>
        </is>
      </c>
      <c r="B22" s="7" t="n">
        <v>121.2</v>
      </c>
      <c r="C22" s="7" t="n">
        <v>111.5</v>
      </c>
      <c r="D22" s="7" t="n">
        <v>298.8</v>
      </c>
      <c r="E22" s="7" t="n">
        <v>302.6</v>
      </c>
    </row>
    <row r="23">
      <c r="A23" s="4" t="inlineStr">
        <is>
          <t>Depreciation and amortization</t>
        </is>
      </c>
      <c r="B23" s="7" t="n">
        <v>17.2</v>
      </c>
      <c r="C23" s="5" t="n">
        <v>16</v>
      </c>
      <c r="D23" s="7" t="n">
        <v>50.5</v>
      </c>
      <c r="E23" s="7" t="n">
        <v>48.3</v>
      </c>
    </row>
    <row r="24">
      <c r="A24" s="4" t="inlineStr">
        <is>
          <t>Impairments and disposal of assets, net</t>
        </is>
      </c>
      <c r="B24" s="7" t="n">
        <v>-3.3</v>
      </c>
      <c r="C24" s="7" t="n">
        <v>0.1</v>
      </c>
      <c r="D24" s="7" t="n">
        <v>-3.3</v>
      </c>
      <c r="E24" s="7" t="n">
        <v>0.1</v>
      </c>
    </row>
    <row r="25">
      <c r="A25" s="4" t="inlineStr">
        <is>
          <t>Purchases of land, buildings and equipment</t>
        </is>
      </c>
      <c r="B25" s="4" t="inlineStr">
        <is>
          <t xml:space="preserve"> </t>
        </is>
      </c>
      <c r="C25" s="4" t="inlineStr">
        <is>
          <t xml:space="preserve"> </t>
        </is>
      </c>
      <c r="D25" s="7" t="n">
        <v>77.8</v>
      </c>
      <c r="E25" s="7" t="n">
        <v>65.90000000000001</v>
      </c>
    </row>
    <row r="26">
      <c r="A26" s="4" t="inlineStr">
        <is>
          <t>Operating Segments | Fine Dining</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ales</t>
        </is>
      </c>
      <c r="B28" s="7" t="n">
        <v>235.6</v>
      </c>
      <c r="C28" s="7" t="n">
        <v>208.2</v>
      </c>
      <c r="D28" s="5" t="n">
        <v>621</v>
      </c>
      <c r="E28" s="7" t="n">
        <v>565.7</v>
      </c>
    </row>
    <row r="29">
      <c r="A29" s="4" t="inlineStr">
        <is>
          <t>Restaurant and marketing expenses</t>
        </is>
      </c>
      <c r="B29" s="7" t="n">
        <v>184.3</v>
      </c>
      <c r="C29" s="7" t="n">
        <v>160.5</v>
      </c>
      <c r="D29" s="7" t="n">
        <v>500.8</v>
      </c>
      <c r="E29" s="7" t="n">
        <v>444.7</v>
      </c>
    </row>
    <row r="30">
      <c r="A30" s="4" t="inlineStr">
        <is>
          <t>Segment profit</t>
        </is>
      </c>
      <c r="B30" s="7" t="n">
        <v>51.3</v>
      </c>
      <c r="C30" s="7" t="n">
        <v>47.7</v>
      </c>
      <c r="D30" s="7" t="n">
        <v>120.2</v>
      </c>
      <c r="E30" s="5" t="n">
        <v>121</v>
      </c>
    </row>
    <row r="31">
      <c r="A31" s="4" t="inlineStr">
        <is>
          <t>Depreciation and amortization</t>
        </is>
      </c>
      <c r="B31" s="7" t="n">
        <v>9.1</v>
      </c>
      <c r="C31" s="7" t="n">
        <v>8.5</v>
      </c>
      <c r="D31" s="5" t="n">
        <v>27</v>
      </c>
      <c r="E31" s="7" t="n">
        <v>25.2</v>
      </c>
    </row>
    <row r="32">
      <c r="A32" s="4" t="inlineStr">
        <is>
          <t>Impairments and disposal of assets, net</t>
        </is>
      </c>
      <c r="B32" s="5" t="n">
        <v>0</v>
      </c>
      <c r="C32" s="5" t="n">
        <v>0</v>
      </c>
      <c r="D32" s="5" t="n">
        <v>0</v>
      </c>
      <c r="E32" s="5" t="n">
        <v>0</v>
      </c>
    </row>
    <row r="33">
      <c r="A33" s="4" t="inlineStr">
        <is>
          <t>Purchases of land, buildings and equipment</t>
        </is>
      </c>
      <c r="B33" s="4" t="inlineStr">
        <is>
          <t xml:space="preserve"> </t>
        </is>
      </c>
      <c r="C33" s="4" t="inlineStr">
        <is>
          <t xml:space="preserve"> </t>
        </is>
      </c>
      <c r="D33" s="7" t="n">
        <v>40.2</v>
      </c>
      <c r="E33" s="7" t="n">
        <v>31.4</v>
      </c>
    </row>
    <row r="34">
      <c r="A34" s="4" t="inlineStr">
        <is>
          <t>Operating Segments | Other Busines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ales</t>
        </is>
      </c>
      <c r="B36" s="7" t="n">
        <v>553.9</v>
      </c>
      <c r="C36" s="7" t="n">
        <v>485.4</v>
      </c>
      <c r="D36" s="7" t="n">
        <v>1588.6</v>
      </c>
      <c r="E36" s="7" t="n">
        <v>1424.2</v>
      </c>
    </row>
    <row r="37">
      <c r="A37" s="4" t="inlineStr">
        <is>
          <t>Restaurant and marketing expenses</t>
        </is>
      </c>
      <c r="B37" s="7" t="n">
        <v>476.1</v>
      </c>
      <c r="C37" s="7" t="n">
        <v>418.2</v>
      </c>
      <c r="D37" s="7" t="n">
        <v>1379.5</v>
      </c>
      <c r="E37" s="7" t="n">
        <v>1209.9</v>
      </c>
    </row>
    <row r="38">
      <c r="A38" s="4" t="inlineStr">
        <is>
          <t>Segment profit</t>
        </is>
      </c>
      <c r="B38" s="7" t="n">
        <v>77.8</v>
      </c>
      <c r="C38" s="7" t="n">
        <v>67.2</v>
      </c>
      <c r="D38" s="7" t="n">
        <v>209.1</v>
      </c>
      <c r="E38" s="7" t="n">
        <v>214.3</v>
      </c>
    </row>
    <row r="39">
      <c r="A39" s="4" t="inlineStr">
        <is>
          <t>Depreciation and amortization</t>
        </is>
      </c>
      <c r="B39" s="7" t="n">
        <v>24.5</v>
      </c>
      <c r="C39" s="7" t="n">
        <v>24.8</v>
      </c>
      <c r="D39" s="7" t="n">
        <v>73.40000000000001</v>
      </c>
      <c r="E39" s="7" t="n">
        <v>73.40000000000001</v>
      </c>
    </row>
    <row r="40">
      <c r="A40" s="4" t="inlineStr">
        <is>
          <t>Impairments and disposal of assets, net</t>
        </is>
      </c>
      <c r="B40" s="7" t="n">
        <v>-0.1</v>
      </c>
      <c r="C40" s="5" t="n">
        <v>0</v>
      </c>
      <c r="D40" s="7" t="n">
        <v>-0.1</v>
      </c>
      <c r="E40" s="5" t="n">
        <v>0</v>
      </c>
    </row>
    <row r="41">
      <c r="A41" s="4" t="inlineStr">
        <is>
          <t>Purchases of land, buildings and equipment</t>
        </is>
      </c>
      <c r="B41" s="4" t="inlineStr">
        <is>
          <t xml:space="preserve"> </t>
        </is>
      </c>
      <c r="C41" s="4" t="inlineStr">
        <is>
          <t xml:space="preserve"> </t>
        </is>
      </c>
      <c r="D41" s="5" t="n">
        <v>93</v>
      </c>
      <c r="E41" s="7" t="n">
        <v>60.6</v>
      </c>
    </row>
    <row r="42">
      <c r="A42" s="4" t="inlineStr">
        <is>
          <t>Corporate</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Sales</t>
        </is>
      </c>
      <c r="B44" s="5" t="n">
        <v>0</v>
      </c>
      <c r="C44" s="5" t="n">
        <v>0</v>
      </c>
      <c r="D44" s="5" t="n">
        <v>0</v>
      </c>
      <c r="E44" s="5" t="n">
        <v>0</v>
      </c>
    </row>
    <row r="45">
      <c r="A45" s="4" t="inlineStr">
        <is>
          <t>Restaurant and marketing expenses</t>
        </is>
      </c>
      <c r="B45" s="7" t="n">
        <v>-13.2</v>
      </c>
      <c r="C45" s="7" t="n">
        <v>-8.199999999999999</v>
      </c>
      <c r="D45" s="7" t="n">
        <v>-35.2</v>
      </c>
      <c r="E45" s="7" t="n">
        <v>-17.3</v>
      </c>
    </row>
    <row r="46">
      <c r="A46" s="4" t="inlineStr">
        <is>
          <t>Segment profit</t>
        </is>
      </c>
      <c r="B46" s="7" t="n">
        <v>13.2</v>
      </c>
      <c r="C46" s="7" t="n">
        <v>8.199999999999999</v>
      </c>
      <c r="D46" s="7" t="n">
        <v>35.2</v>
      </c>
      <c r="E46" s="7" t="n">
        <v>17.3</v>
      </c>
    </row>
    <row r="47">
      <c r="A47" s="4" t="inlineStr">
        <is>
          <t>Depreciation and amortization</t>
        </is>
      </c>
      <c r="B47" s="7" t="n">
        <v>10.3</v>
      </c>
      <c r="C47" s="7" t="n">
        <v>10.1</v>
      </c>
      <c r="D47" s="7" t="n">
        <v>30.5</v>
      </c>
      <c r="E47" s="7" t="n">
        <v>22.3</v>
      </c>
    </row>
    <row r="48">
      <c r="A48" s="4" t="inlineStr">
        <is>
          <t>Impairments and disposal of assets, net</t>
        </is>
      </c>
      <c r="B48" s="6" t="n">
        <v>4.7</v>
      </c>
      <c r="C48" s="6" t="n">
        <v>-3.8</v>
      </c>
      <c r="D48" s="5" t="n">
        <v>-9</v>
      </c>
      <c r="E48" s="7" t="n">
        <v>-6.6</v>
      </c>
    </row>
    <row r="49">
      <c r="A49" s="4" t="inlineStr">
        <is>
          <t>Purchases of land, buildings and equipment</t>
        </is>
      </c>
      <c r="B49" s="4" t="inlineStr">
        <is>
          <t xml:space="preserve"> </t>
        </is>
      </c>
      <c r="C49" s="4" t="inlineStr">
        <is>
          <t xml:space="preserve"> </t>
        </is>
      </c>
      <c r="D49" s="6" t="n">
        <v>16.3</v>
      </c>
      <c r="E49" s="6" t="n">
        <v>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Profit to Earnings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profit</t>
        </is>
      </c>
      <c r="B4" s="6" t="n">
        <v>556.5</v>
      </c>
      <c r="C4" s="6" t="n">
        <v>474.6</v>
      </c>
      <c r="D4" s="6" t="n">
        <v>1391.3</v>
      </c>
      <c r="E4" s="6" t="n">
        <v>1383.6</v>
      </c>
    </row>
    <row r="5">
      <c r="A5" s="4" t="inlineStr">
        <is>
          <t>Less general and administrative expenses</t>
        </is>
      </c>
      <c r="B5" s="5" t="n">
        <v>-107</v>
      </c>
      <c r="C5" s="7" t="n">
        <v>-83.3</v>
      </c>
      <c r="D5" s="7" t="n">
        <v>-285.7</v>
      </c>
      <c r="E5" s="7" t="n">
        <v>-289.7</v>
      </c>
    </row>
    <row r="6">
      <c r="A6" s="4" t="inlineStr">
        <is>
          <t>Less depreciation and amortization</t>
        </is>
      </c>
      <c r="B6" s="7" t="n">
        <v>-98.3</v>
      </c>
      <c r="C6" s="7" t="n">
        <v>-94.3</v>
      </c>
      <c r="D6" s="7" t="n">
        <v>-290.7</v>
      </c>
      <c r="E6" s="7" t="n">
        <v>-275.4</v>
      </c>
    </row>
    <row r="7">
      <c r="A7" s="4" t="inlineStr">
        <is>
          <t>Less impairments and disposal of assets, net</t>
        </is>
      </c>
      <c r="B7" s="7" t="n">
        <v>-1.3</v>
      </c>
      <c r="C7" s="7" t="n">
        <v>3.8</v>
      </c>
      <c r="D7" s="7" t="n">
        <v>12.4</v>
      </c>
      <c r="E7" s="7" t="n">
        <v>5.5</v>
      </c>
    </row>
    <row r="8">
      <c r="A8" s="4" t="inlineStr">
        <is>
          <t>Less interest, net</t>
        </is>
      </c>
      <c r="B8" s="7" t="n">
        <v>-19.6</v>
      </c>
      <c r="C8" s="7" t="n">
        <v>-17.5</v>
      </c>
      <c r="D8" s="7" t="n">
        <v>-59.2</v>
      </c>
      <c r="E8" s="7" t="n">
        <v>-49.8</v>
      </c>
    </row>
    <row r="9">
      <c r="A9" s="4" t="inlineStr">
        <is>
          <t>Earnings before income taxes</t>
        </is>
      </c>
      <c r="B9" s="6" t="n">
        <v>330.3</v>
      </c>
      <c r="C9" s="6" t="n">
        <v>283.3</v>
      </c>
      <c r="D9" s="6" t="n">
        <v>768.1</v>
      </c>
      <c r="E9" s="6" t="n">
        <v>77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s and Disposal of Assets, Net - Schedule of Impairments and Disposal of Assets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Asset Impairment Charges [Abstract]</t>
        </is>
      </c>
      <c r="B3" s="4" t="inlineStr">
        <is>
          <t xml:space="preserve"> </t>
        </is>
      </c>
      <c r="C3" s="4" t="inlineStr">
        <is>
          <t xml:space="preserve"> </t>
        </is>
      </c>
      <c r="D3" s="4" t="inlineStr">
        <is>
          <t xml:space="preserve"> </t>
        </is>
      </c>
      <c r="E3" s="4" t="inlineStr">
        <is>
          <t xml:space="preserve"> </t>
        </is>
      </c>
    </row>
    <row r="4">
      <c r="A4" s="4" t="inlineStr">
        <is>
          <t>Restaurant impairments</t>
        </is>
      </c>
      <c r="B4" s="6" t="n">
        <v>1.5</v>
      </c>
      <c r="C4" s="8" t="n">
        <v>0</v>
      </c>
      <c r="D4" s="6" t="n">
        <v>1.5</v>
      </c>
      <c r="E4" s="8" t="n">
        <v>0</v>
      </c>
    </row>
    <row r="5">
      <c r="A5" s="4" t="inlineStr">
        <is>
          <t>Disposal (gains) losses</t>
        </is>
      </c>
      <c r="B5" s="7" t="n">
        <v>-2.3</v>
      </c>
      <c r="C5" s="7" t="n">
        <v>-3.8</v>
      </c>
      <c r="D5" s="5" t="n">
        <v>-16</v>
      </c>
      <c r="E5" s="7" t="n">
        <v>-5.5</v>
      </c>
    </row>
    <row r="6">
      <c r="A6" s="4" t="inlineStr">
        <is>
          <t>Other</t>
        </is>
      </c>
      <c r="B6" s="7" t="n">
        <v>2.1</v>
      </c>
      <c r="C6" s="5" t="n">
        <v>0</v>
      </c>
      <c r="D6" s="7" t="n">
        <v>2.1</v>
      </c>
      <c r="E6" s="5" t="n">
        <v>0</v>
      </c>
    </row>
    <row r="7">
      <c r="A7" s="4" t="inlineStr">
        <is>
          <t>Impairments and disposal of assets, net</t>
        </is>
      </c>
      <c r="B7" s="6" t="n">
        <v>1.3</v>
      </c>
      <c r="C7" s="6" t="n">
        <v>-3.8</v>
      </c>
      <c r="D7" s="6" t="n">
        <v>-12.4</v>
      </c>
      <c r="E7" s="6" t="n">
        <v>-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Impairments and Disposal of Assets, Net - Narrative (Details) - restaurant</t>
        </is>
      </c>
      <c r="B1" s="2" t="inlineStr">
        <is>
          <t>3 Months Ended</t>
        </is>
      </c>
      <c r="C1" s="2" t="inlineStr">
        <is>
          <t>9 Months Ended</t>
        </is>
      </c>
    </row>
    <row r="2">
      <c r="B2" s="2" t="inlineStr">
        <is>
          <t>Feb. 26, 2023</t>
        </is>
      </c>
      <c r="C2" s="2" t="inlineStr">
        <is>
          <t>Feb. 26, 2023</t>
        </is>
      </c>
    </row>
    <row r="3">
      <c r="A3" s="4" t="inlineStr">
        <is>
          <t>Restaurants With Projected Cash Flows Less Than Carrying Value</t>
        </is>
      </c>
      <c r="B3" s="4" t="inlineStr">
        <is>
          <t xml:space="preserve"> </t>
        </is>
      </c>
      <c r="C3" s="4" t="inlineStr">
        <is>
          <t xml:space="preserve"> </t>
        </is>
      </c>
    </row>
    <row r="4">
      <c r="A4" s="3" t="inlineStr">
        <is>
          <t>Impaired Long-Lived Assets Held and Used [Line Items]</t>
        </is>
      </c>
      <c r="B4" s="4" t="inlineStr">
        <is>
          <t xml:space="preserve"> </t>
        </is>
      </c>
      <c r="C4" s="4" t="inlineStr">
        <is>
          <t xml:space="preserve"> </t>
        </is>
      </c>
    </row>
    <row r="5">
      <c r="A5" s="4" t="inlineStr">
        <is>
          <t>Number of underperforming restaurants</t>
        </is>
      </c>
      <c r="B5" s="5" t="n">
        <v>1</v>
      </c>
      <c r="C5" s="5" t="n">
        <v>1</v>
      </c>
    </row>
    <row r="6">
      <c r="A6" s="4" t="inlineStr">
        <is>
          <t>Restaurants Closed</t>
        </is>
      </c>
      <c r="B6" s="4" t="inlineStr">
        <is>
          <t xml:space="preserve"> </t>
        </is>
      </c>
      <c r="C6" s="4" t="inlineStr">
        <is>
          <t xml:space="preserve"> </t>
        </is>
      </c>
    </row>
    <row r="7">
      <c r="A7" s="3" t="inlineStr">
        <is>
          <t>Impaired Long-Lived Assets Held and Used [Line Items]</t>
        </is>
      </c>
      <c r="B7" s="4" t="inlineStr">
        <is>
          <t xml:space="preserve"> </t>
        </is>
      </c>
      <c r="C7" s="4" t="inlineStr">
        <is>
          <t xml:space="preserve"> </t>
        </is>
      </c>
    </row>
    <row r="8">
      <c r="A8" s="4" t="inlineStr">
        <is>
          <t>Number of underperforming restaurants</t>
        </is>
      </c>
      <c r="B8" s="5" t="n">
        <v>3</v>
      </c>
      <c r="C8"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ponents of AOCI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20.9</v>
      </c>
      <c r="C4" s="8" t="n">
        <v>2543</v>
      </c>
      <c r="D4" s="6" t="n">
        <v>2198.2</v>
      </c>
      <c r="E4" s="6" t="n">
        <v>2813.1</v>
      </c>
    </row>
    <row r="5">
      <c r="A5" s="4" t="inlineStr">
        <is>
          <t>Gain (loss)</t>
        </is>
      </c>
      <c r="B5" s="7" t="n">
        <v>-7.9</v>
      </c>
      <c r="C5" s="7" t="n">
        <v>1.6</v>
      </c>
      <c r="D5" s="7" t="n">
        <v>-0.5</v>
      </c>
      <c r="E5" s="7" t="n">
        <v>-1.5</v>
      </c>
    </row>
    <row r="6">
      <c r="A6" s="4" t="inlineStr">
        <is>
          <t>Reclassification realized in net earnings</t>
        </is>
      </c>
      <c r="B6" s="5" t="n">
        <v>2</v>
      </c>
      <c r="C6" s="7" t="n">
        <v>-0.2</v>
      </c>
      <c r="D6" s="7" t="n">
        <v>2.5</v>
      </c>
      <c r="E6" s="7" t="n">
        <v>-0.7</v>
      </c>
    </row>
    <row r="7">
      <c r="A7" s="4" t="inlineStr">
        <is>
          <t>Ending balance</t>
        </is>
      </c>
      <c r="B7" s="7" t="n">
        <v>2043.9</v>
      </c>
      <c r="C7" s="7" t="n">
        <v>2285.8</v>
      </c>
      <c r="D7" s="7" t="n">
        <v>2043.9</v>
      </c>
      <c r="E7" s="7" t="n">
        <v>2285.8</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7" t="n">
        <v>4.6</v>
      </c>
      <c r="C10" s="7" t="n">
        <v>4.7</v>
      </c>
      <c r="D10" s="7" t="n">
        <v>4.8</v>
      </c>
      <c r="E10" s="7" t="n">
        <v>5.2</v>
      </c>
    </row>
    <row r="11">
      <c r="A11" s="4" t="inlineStr">
        <is>
          <t>Gain (loss)</t>
        </is>
      </c>
      <c r="B11" s="7" t="n">
        <v>-0.1</v>
      </c>
      <c r="C11" s="7" t="n">
        <v>0.1</v>
      </c>
      <c r="D11" s="7" t="n">
        <v>-0.3</v>
      </c>
      <c r="E11" s="7" t="n">
        <v>-0.4</v>
      </c>
    </row>
    <row r="12">
      <c r="A12" s="4" t="inlineStr">
        <is>
          <t>Reclassification realized in net earnings</t>
        </is>
      </c>
      <c r="B12" s="5" t="n">
        <v>0</v>
      </c>
      <c r="C12" s="5" t="n">
        <v>0</v>
      </c>
      <c r="D12" s="5" t="n">
        <v>0</v>
      </c>
      <c r="E12" s="5" t="n">
        <v>0</v>
      </c>
    </row>
    <row r="13">
      <c r="A13" s="4" t="inlineStr">
        <is>
          <t>Ending balance</t>
        </is>
      </c>
      <c r="B13" s="7" t="n">
        <v>4.5</v>
      </c>
      <c r="C13" s="7" t="n">
        <v>4.8</v>
      </c>
      <c r="D13" s="7" t="n">
        <v>4.5</v>
      </c>
      <c r="E13" s="7" t="n">
        <v>4.8</v>
      </c>
    </row>
    <row r="14">
      <c r="A14" s="4" t="inlineStr">
        <is>
          <t>Unrealized Gains (Losses) on Derivativ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7.4</v>
      </c>
      <c r="C16" s="7" t="n">
        <v>4.4</v>
      </c>
      <c r="D16" s="7" t="n">
        <v>-0.4</v>
      </c>
      <c r="E16" s="7" t="n">
        <v>7.9</v>
      </c>
    </row>
    <row r="17">
      <c r="A17" s="4" t="inlineStr">
        <is>
          <t>Gain (loss)</t>
        </is>
      </c>
      <c r="B17" s="7" t="n">
        <v>-7.8</v>
      </c>
      <c r="C17" s="7" t="n">
        <v>1.5</v>
      </c>
      <c r="D17" s="7" t="n">
        <v>-0.2</v>
      </c>
      <c r="E17" s="7" t="n">
        <v>-1.1</v>
      </c>
    </row>
    <row r="18">
      <c r="A18" s="4" t="inlineStr">
        <is>
          <t>Reclassification realized in net earnings</t>
        </is>
      </c>
      <c r="B18" s="7" t="n">
        <v>1.9</v>
      </c>
      <c r="C18" s="7" t="n">
        <v>-0.4</v>
      </c>
      <c r="D18" s="7" t="n">
        <v>2.1</v>
      </c>
      <c r="E18" s="7" t="n">
        <v>-1.3</v>
      </c>
    </row>
    <row r="19">
      <c r="A19" s="4" t="inlineStr">
        <is>
          <t>Ending balance</t>
        </is>
      </c>
      <c r="B19" s="7" t="n">
        <v>1.5</v>
      </c>
      <c r="C19" s="7" t="n">
        <v>5.5</v>
      </c>
      <c r="D19" s="7" t="n">
        <v>1.5</v>
      </c>
      <c r="E19" s="7" t="n">
        <v>5.5</v>
      </c>
    </row>
    <row r="20">
      <c r="A20" s="4" t="inlineStr">
        <is>
          <t>Benefit Plan Funding Position</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6</v>
      </c>
      <c r="C22" s="7" t="n">
        <v>-8.5</v>
      </c>
      <c r="D22" s="7" t="n">
        <v>-6.3</v>
      </c>
      <c r="E22" s="7" t="n">
        <v>-8.9</v>
      </c>
    </row>
    <row r="23">
      <c r="A23" s="4" t="inlineStr">
        <is>
          <t>Gain (loss)</t>
        </is>
      </c>
      <c r="B23" s="5" t="n">
        <v>0</v>
      </c>
      <c r="C23" s="5" t="n">
        <v>0</v>
      </c>
      <c r="D23" s="5" t="n">
        <v>0</v>
      </c>
      <c r="E23" s="5" t="n">
        <v>0</v>
      </c>
    </row>
    <row r="24">
      <c r="A24" s="4" t="inlineStr">
        <is>
          <t>Reclassification realized in net earnings</t>
        </is>
      </c>
      <c r="B24" s="7" t="n">
        <v>0.1</v>
      </c>
      <c r="C24" s="7" t="n">
        <v>0.2</v>
      </c>
      <c r="D24" s="7" t="n">
        <v>0.4</v>
      </c>
      <c r="E24" s="7" t="n">
        <v>0.6</v>
      </c>
    </row>
    <row r="25">
      <c r="A25" s="4" t="inlineStr">
        <is>
          <t>Ending balance</t>
        </is>
      </c>
      <c r="B25" s="7" t="n">
        <v>-5.9</v>
      </c>
      <c r="C25" s="7" t="n">
        <v>-8.300000000000001</v>
      </c>
      <c r="D25" s="7" t="n">
        <v>-5.9</v>
      </c>
      <c r="E25" s="7" t="n">
        <v>-8.300000000000001</v>
      </c>
    </row>
    <row r="26">
      <c r="A26" s="4" t="inlineStr">
        <is>
          <t>Accumulated Other Comprehensive Income (Loss)</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6</v>
      </c>
      <c r="C28" s="7" t="n">
        <v>0.6</v>
      </c>
      <c r="D28" s="7" t="n">
        <v>-1.9</v>
      </c>
      <c r="E28" s="7" t="n">
        <v>4.2</v>
      </c>
    </row>
    <row r="29">
      <c r="A29" s="4" t="inlineStr">
        <is>
          <t>Ending balance</t>
        </is>
      </c>
      <c r="B29" s="6" t="n">
        <v>0.1</v>
      </c>
      <c r="C29" s="8" t="n">
        <v>2</v>
      </c>
      <c r="D29" s="6" t="n">
        <v>0.1</v>
      </c>
      <c r="E29" s="8" t="n">
        <v>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classification Adjustments out of AOCI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Less general and administrative expenses</t>
        </is>
      </c>
      <c r="B4" s="8" t="n">
        <v>-107</v>
      </c>
      <c r="C4" s="6" t="n">
        <v>-83.3</v>
      </c>
      <c r="D4" s="6" t="n">
        <v>-285.7</v>
      </c>
      <c r="E4" s="6" t="n">
        <v>-289.7</v>
      </c>
    </row>
    <row r="5">
      <c r="A5" s="4" t="inlineStr">
        <is>
          <t>Total before tax</t>
        </is>
      </c>
      <c r="B5" s="7" t="n">
        <v>330.3</v>
      </c>
      <c r="C5" s="7" t="n">
        <v>283.3</v>
      </c>
      <c r="D5" s="7" t="n">
        <v>768.1</v>
      </c>
      <c r="E5" s="7" t="n">
        <v>774.2</v>
      </c>
    </row>
    <row r="6">
      <c r="A6" s="4" t="inlineStr">
        <is>
          <t>Tax (expense) benefit</t>
        </is>
      </c>
      <c r="B6" s="7" t="n">
        <v>-43.5</v>
      </c>
      <c r="C6" s="7" t="n">
        <v>-35.4</v>
      </c>
      <c r="D6" s="7" t="n">
        <v>-100.2</v>
      </c>
      <c r="E6" s="7" t="n">
        <v>-101.2</v>
      </c>
    </row>
    <row r="7">
      <c r="A7" s="4" t="inlineStr">
        <is>
          <t>Net earnings</t>
        </is>
      </c>
      <c r="B7" s="7" t="n">
        <v>286.6</v>
      </c>
      <c r="C7" s="5" t="n">
        <v>247</v>
      </c>
      <c r="D7" s="7" t="n">
        <v>666.8</v>
      </c>
      <c r="E7" s="7" t="n">
        <v>671.1</v>
      </c>
    </row>
    <row r="8">
      <c r="A8" s="4" t="inlineStr">
        <is>
          <t>Amount Reclassified from AOCI into Net Earnings | Derivative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Total before tax</t>
        </is>
      </c>
      <c r="B10" s="7" t="n">
        <v>-2.3</v>
      </c>
      <c r="C10" s="7" t="n">
        <v>0.6</v>
      </c>
      <c r="D10" s="7" t="n">
        <v>-2.4</v>
      </c>
      <c r="E10" s="7" t="n">
        <v>1.5</v>
      </c>
    </row>
    <row r="11">
      <c r="A11" s="4" t="inlineStr">
        <is>
          <t>Tax (expense) benefit</t>
        </is>
      </c>
      <c r="B11" s="7" t="n">
        <v>0.4</v>
      </c>
      <c r="C11" s="7" t="n">
        <v>-0.2</v>
      </c>
      <c r="D11" s="7" t="n">
        <v>0.3</v>
      </c>
      <c r="E11" s="7" t="n">
        <v>-0.2</v>
      </c>
    </row>
    <row r="12">
      <c r="A12" s="4" t="inlineStr">
        <is>
          <t>Net earnings</t>
        </is>
      </c>
      <c r="B12" s="7" t="n">
        <v>-1.9</v>
      </c>
      <c r="C12" s="7" t="n">
        <v>0.4</v>
      </c>
      <c r="D12" s="7" t="n">
        <v>-2.1</v>
      </c>
      <c r="E12" s="7" t="n">
        <v>1.3</v>
      </c>
    </row>
    <row r="13">
      <c r="A13" s="4" t="inlineStr">
        <is>
          <t>Amount Reclassified from AOCI into Net Earnings | Derivatives | Commodity contract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Food and beverage costs and restaurant expenses</t>
        </is>
      </c>
      <c r="B15" s="7" t="n">
        <v>-2.3</v>
      </c>
      <c r="C15" s="7" t="n">
        <v>0.7</v>
      </c>
      <c r="D15" s="7" t="n">
        <v>-1.5</v>
      </c>
      <c r="E15" s="7" t="n">
        <v>0.8</v>
      </c>
    </row>
    <row r="16">
      <c r="A16" s="4" t="inlineStr">
        <is>
          <t>Amount Reclassified from AOCI into Net Earnings | Derivatives | Equity contract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Restaurant labor costs and general and administrative expenses</t>
        </is>
      </c>
      <c r="B18" s="5" t="n">
        <v>0</v>
      </c>
      <c r="C18" s="7" t="n">
        <v>-0.1</v>
      </c>
      <c r="D18" s="7" t="n">
        <v>-0.8</v>
      </c>
      <c r="E18" s="7" t="n">
        <v>0.8</v>
      </c>
    </row>
    <row r="19">
      <c r="A19" s="4" t="inlineStr">
        <is>
          <t>Amount Reclassified from AOCI into Net Earnings | Derivatives | Interest rate contract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Restaurant labor costs and general and administrative expenses</t>
        </is>
      </c>
      <c r="B21" s="5" t="n">
        <v>0</v>
      </c>
      <c r="C21" s="5" t="n">
        <v>0</v>
      </c>
      <c r="D21" s="7" t="n">
        <v>-0.1</v>
      </c>
      <c r="E21" s="7" t="n">
        <v>-0.1</v>
      </c>
    </row>
    <row r="22">
      <c r="A22" s="4" t="inlineStr">
        <is>
          <t>Amount Reclassified from AOCI into Net Earnings | Benefit plan funding position</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Total before tax</t>
        </is>
      </c>
      <c r="B24" s="7" t="n">
        <v>-0.2</v>
      </c>
      <c r="C24" s="7" t="n">
        <v>-0.2</v>
      </c>
      <c r="D24" s="7" t="n">
        <v>-0.6</v>
      </c>
      <c r="E24" s="7" t="n">
        <v>-0.8</v>
      </c>
    </row>
    <row r="25">
      <c r="A25" s="4" t="inlineStr">
        <is>
          <t>Tax (expense) benefit</t>
        </is>
      </c>
      <c r="B25" s="7" t="n">
        <v>0.1</v>
      </c>
      <c r="C25" s="5" t="n">
        <v>0</v>
      </c>
      <c r="D25" s="7" t="n">
        <v>0.2</v>
      </c>
      <c r="E25" s="7" t="n">
        <v>0.2</v>
      </c>
    </row>
    <row r="26">
      <c r="A26" s="4" t="inlineStr">
        <is>
          <t>Net earnings</t>
        </is>
      </c>
      <c r="B26" s="7" t="n">
        <v>-0.1</v>
      </c>
      <c r="C26" s="7" t="n">
        <v>-0.2</v>
      </c>
      <c r="D26" s="7" t="n">
        <v>-0.4</v>
      </c>
      <c r="E26" s="7" t="n">
        <v>-0.6</v>
      </c>
    </row>
    <row r="27">
      <c r="A27" s="4" t="inlineStr">
        <is>
          <t>Amount Reclassified from AOCI into Net Earnings | Benefit plan funding position | Pension/postretirement plans</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row>
    <row r="29">
      <c r="A29" s="4" t="inlineStr">
        <is>
          <t>Restaurant labor costs and general and administrative expenses</t>
        </is>
      </c>
      <c r="B29" s="5" t="n">
        <v>0</v>
      </c>
      <c r="C29" s="7" t="n">
        <v>-0.1</v>
      </c>
      <c r="D29" s="7" t="n">
        <v>-0.1</v>
      </c>
      <c r="E29" s="7" t="n">
        <v>-0.4</v>
      </c>
    </row>
    <row r="30">
      <c r="A30" s="4" t="inlineStr">
        <is>
          <t>Amount Reclassified from AOCI into Net Earnings | Benefit plan funding position | Other plans</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Less general and administrative expenses</t>
        </is>
      </c>
      <c r="B32" s="6" t="n">
        <v>-0.2</v>
      </c>
      <c r="C32" s="6" t="n">
        <v>-0.1</v>
      </c>
      <c r="D32" s="6" t="n">
        <v>-0.5</v>
      </c>
      <c r="E32" s="6" t="n">
        <v>-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tock-Based Compensation - Option Pricing Assumptions (Details) - $ / shares</t>
        </is>
      </c>
      <c r="B1" s="2" t="inlineStr">
        <is>
          <t>9 Months Ended</t>
        </is>
      </c>
    </row>
    <row r="2">
      <c r="B2" s="2" t="inlineStr">
        <is>
          <t>Feb. 26, 2023</t>
        </is>
      </c>
      <c r="C2" s="2" t="inlineStr">
        <is>
          <t>Feb. 27, 2022</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in dollars per share)</t>
        </is>
      </c>
      <c r="B4" s="9" t="n">
        <v>36.2</v>
      </c>
      <c r="C4" s="9" t="n">
        <v>41.02</v>
      </c>
    </row>
    <row r="5">
      <c r="A5" s="4" t="inlineStr">
        <is>
          <t>Weighted-average exercise price per share (in dollars per share)</t>
        </is>
      </c>
      <c r="B5" s="9" t="n">
        <v>121.47</v>
      </c>
      <c r="C5" s="9" t="n">
        <v>148.2</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Dividend yield</t>
        </is>
      </c>
      <c r="B8" s="11" t="n">
        <v>0.038</v>
      </c>
      <c r="C8" s="11" t="n">
        <v>0.032</v>
      </c>
    </row>
    <row r="9">
      <c r="A9" s="4" t="inlineStr">
        <is>
          <t>Expected volatility of stock</t>
        </is>
      </c>
      <c r="B9" s="12" t="n">
        <v>0.42</v>
      </c>
      <c r="C9" s="11" t="n">
        <v>0.396</v>
      </c>
    </row>
    <row r="10">
      <c r="A10" s="4" t="inlineStr">
        <is>
          <t>Risk-free interest rate</t>
        </is>
      </c>
      <c r="B10" s="11" t="n">
        <v>0.028</v>
      </c>
      <c r="C10" s="11" t="n">
        <v>0.008999999999999999</v>
      </c>
    </row>
    <row r="11">
      <c r="A11" s="4" t="inlineStr">
        <is>
          <t>Expected option life (in years)</t>
        </is>
      </c>
      <c r="B11" s="4" t="inlineStr">
        <is>
          <t>5 years 10 months 24 days</t>
        </is>
      </c>
      <c r="C11" s="4" t="inlineStr">
        <is>
          <t>6 years 3 months 18 days</t>
        </is>
      </c>
    </row>
    <row r="12">
      <c r="A12" s="4" t="inlineStr">
        <is>
          <t>Equity-Settled Performance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Dividend yield</t>
        </is>
      </c>
      <c r="B14" s="12" t="n">
        <v>0</v>
      </c>
      <c r="C14" s="12" t="n">
        <v>0</v>
      </c>
    </row>
    <row r="15">
      <c r="A15" s="4" t="inlineStr">
        <is>
          <t>Expected volatility of stock</t>
        </is>
      </c>
      <c r="B15" s="11" t="n">
        <v>0.555</v>
      </c>
      <c r="C15" s="11" t="n">
        <v>0.534</v>
      </c>
    </row>
    <row r="16">
      <c r="A16" s="4" t="inlineStr">
        <is>
          <t>Risk-free interest rate</t>
        </is>
      </c>
      <c r="B16" s="11" t="n">
        <v>0.029</v>
      </c>
      <c r="C16" s="11" t="n">
        <v>0.004</v>
      </c>
    </row>
    <row r="17">
      <c r="A17" s="4" t="inlineStr">
        <is>
          <t>Expected option life (in years)</t>
        </is>
      </c>
      <c r="B17" s="4" t="inlineStr">
        <is>
          <t>2 years 9 months 18 days</t>
        </is>
      </c>
      <c r="C17" s="4" t="inlineStr">
        <is>
          <t>2 years 9 months 18 days</t>
        </is>
      </c>
    </row>
    <row r="18">
      <c r="A18" s="4" t="inlineStr">
        <is>
          <t>Weighted-average exercise price per share (in dollars per share)</t>
        </is>
      </c>
      <c r="B18" s="9" t="n">
        <v>137.73</v>
      </c>
      <c r="C18" s="9" t="n">
        <v>172.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21" customWidth="1" min="2" max="2"/>
  </cols>
  <sheetData>
    <row r="1">
      <c r="A1" s="1" t="inlineStr">
        <is>
          <t>Stock-Based Compensation - Share Activity (Details) shares in Thousands</t>
        </is>
      </c>
      <c r="B1" s="2" t="inlineStr">
        <is>
          <t>9 Months Ended</t>
        </is>
      </c>
    </row>
    <row r="2">
      <c r="B2" s="2" t="inlineStr">
        <is>
          <t>Feb. 26, 2023 shares</t>
        </is>
      </c>
    </row>
    <row r="3">
      <c r="A3" s="3" t="inlineStr">
        <is>
          <t>Stock Options</t>
        </is>
      </c>
      <c r="B3" s="4" t="inlineStr">
        <is>
          <t xml:space="preserve"> </t>
        </is>
      </c>
    </row>
    <row r="4">
      <c r="A4" s="4" t="inlineStr">
        <is>
          <t>Outstanding shares beginning of period (in shares)</t>
        </is>
      </c>
      <c r="B4" s="5" t="n">
        <v>1810</v>
      </c>
    </row>
    <row r="5">
      <c r="A5" s="4" t="inlineStr">
        <is>
          <t>Awards granted (in shares)</t>
        </is>
      </c>
      <c r="B5" s="5" t="n">
        <v>180</v>
      </c>
    </row>
    <row r="6">
      <c r="A6" s="4" t="inlineStr">
        <is>
          <t>Awards exercised/vested (in shares)</t>
        </is>
      </c>
      <c r="B6" s="5" t="n">
        <v>-190</v>
      </c>
    </row>
    <row r="7">
      <c r="A7" s="4" t="inlineStr">
        <is>
          <t>Awards forfeited (in shares)</t>
        </is>
      </c>
      <c r="B7" s="5" t="n">
        <v>0</v>
      </c>
    </row>
    <row r="8">
      <c r="A8" s="4" t="inlineStr">
        <is>
          <t>Outstanding shares end of period (in shares)</t>
        </is>
      </c>
      <c r="B8" s="5" t="n">
        <v>1800</v>
      </c>
    </row>
    <row r="9">
      <c r="A9" s="4" t="inlineStr">
        <is>
          <t>Restricted Stock/ Restricted Stock Units</t>
        </is>
      </c>
      <c r="B9" s="4" t="inlineStr">
        <is>
          <t xml:space="preserve"> </t>
        </is>
      </c>
    </row>
    <row r="10">
      <c r="A10" s="3" t="inlineStr">
        <is>
          <t>Non-Option Awards</t>
        </is>
      </c>
      <c r="B10" s="4" t="inlineStr">
        <is>
          <t xml:space="preserve"> </t>
        </is>
      </c>
    </row>
    <row r="11">
      <c r="A11" s="4" t="inlineStr">
        <is>
          <t>Outstanding shares beginning of period (in shares)</t>
        </is>
      </c>
      <c r="B11" s="5" t="n">
        <v>250</v>
      </c>
    </row>
    <row r="12">
      <c r="A12" s="4" t="inlineStr">
        <is>
          <t>Awards granted (in shares)</t>
        </is>
      </c>
      <c r="B12" s="5" t="n">
        <v>80</v>
      </c>
    </row>
    <row r="13">
      <c r="A13" s="4" t="inlineStr">
        <is>
          <t>Awards exercised/vested (in shares)</t>
        </is>
      </c>
      <c r="B13" s="5" t="n">
        <v>-50</v>
      </c>
    </row>
    <row r="14">
      <c r="A14" s="4" t="inlineStr">
        <is>
          <t>Awards forfeited (in shares)</t>
        </is>
      </c>
      <c r="B14" s="5" t="n">
        <v>0</v>
      </c>
    </row>
    <row r="15">
      <c r="A15" s="4" t="inlineStr">
        <is>
          <t>Outstanding shares end of period (in shares)</t>
        </is>
      </c>
      <c r="B15" s="5" t="n">
        <v>280</v>
      </c>
    </row>
    <row r="16">
      <c r="A16" s="4" t="inlineStr">
        <is>
          <t>Equity-Settled Performance Stock Units</t>
        </is>
      </c>
      <c r="B16" s="4" t="inlineStr">
        <is>
          <t xml:space="preserve"> </t>
        </is>
      </c>
    </row>
    <row r="17">
      <c r="A17" s="3" t="inlineStr">
        <is>
          <t>Non-Option Awards</t>
        </is>
      </c>
      <c r="B17" s="4" t="inlineStr">
        <is>
          <t xml:space="preserve"> </t>
        </is>
      </c>
    </row>
    <row r="18">
      <c r="A18" s="4" t="inlineStr">
        <is>
          <t>Outstanding shares beginning of period (in shares)</t>
        </is>
      </c>
      <c r="B18" s="5" t="n">
        <v>410</v>
      </c>
    </row>
    <row r="19">
      <c r="A19" s="4" t="inlineStr">
        <is>
          <t>Awards granted (in shares)</t>
        </is>
      </c>
      <c r="B19" s="5" t="n">
        <v>100</v>
      </c>
    </row>
    <row r="20">
      <c r="A20" s="4" t="inlineStr">
        <is>
          <t>Awards granted performance impact (in shares)</t>
        </is>
      </c>
      <c r="B20" s="5" t="n">
        <v>-40</v>
      </c>
    </row>
    <row r="21">
      <c r="A21" s="4" t="inlineStr">
        <is>
          <t>Awards exercised/vested (in shares)</t>
        </is>
      </c>
      <c r="B21" s="5" t="n">
        <v>-110</v>
      </c>
    </row>
    <row r="22">
      <c r="A22" s="4" t="inlineStr">
        <is>
          <t>Awards forfeited (in shares)</t>
        </is>
      </c>
      <c r="B22" s="5" t="n">
        <v>0</v>
      </c>
    </row>
    <row r="23">
      <c r="A23" s="4" t="inlineStr">
        <is>
          <t>Outstanding shares end of period (in shares)</t>
        </is>
      </c>
      <c r="B23" s="5" t="n">
        <v>360</v>
      </c>
    </row>
    <row r="24">
      <c r="A24" s="4" t="inlineStr">
        <is>
          <t>Cash-Settled Darden Stock Units</t>
        </is>
      </c>
      <c r="B24" s="4" t="inlineStr">
        <is>
          <t xml:space="preserve"> </t>
        </is>
      </c>
    </row>
    <row r="25">
      <c r="A25" s="3" t="inlineStr">
        <is>
          <t>Non-Option Awards</t>
        </is>
      </c>
      <c r="B25" s="4" t="inlineStr">
        <is>
          <t xml:space="preserve"> </t>
        </is>
      </c>
    </row>
    <row r="26">
      <c r="A26" s="4" t="inlineStr">
        <is>
          <t>Outstanding shares beginning of period (in shares)</t>
        </is>
      </c>
      <c r="B26" s="5" t="n">
        <v>820</v>
      </c>
    </row>
    <row r="27">
      <c r="A27" s="4" t="inlineStr">
        <is>
          <t>Awards granted (in shares)</t>
        </is>
      </c>
      <c r="B27" s="5" t="n">
        <v>210</v>
      </c>
    </row>
    <row r="28">
      <c r="A28" s="4" t="inlineStr">
        <is>
          <t>Awards exercised/vested (in shares)</t>
        </is>
      </c>
      <c r="B28" s="5" t="n">
        <v>-150</v>
      </c>
    </row>
    <row r="29">
      <c r="A29" s="4" t="inlineStr">
        <is>
          <t>Awards forfeited (in shares)</t>
        </is>
      </c>
      <c r="B29" s="5" t="n">
        <v>-50</v>
      </c>
    </row>
    <row r="30">
      <c r="A30" s="4" t="inlineStr">
        <is>
          <t>Outstanding shares end of period (in shares)</t>
        </is>
      </c>
      <c r="B30" s="5" t="n">
        <v>8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of derivatives and amortization of unrecognized gain (loss) on derivatives, tax</t>
        </is>
      </c>
      <c r="B4" s="6" t="n">
        <v>-1.3</v>
      </c>
      <c r="C4" s="6" t="n">
        <v>0.2</v>
      </c>
      <c r="D4" s="6" t="n">
        <v>-1.2</v>
      </c>
      <c r="E4" s="6" t="n">
        <v>0.2</v>
      </c>
    </row>
    <row r="5">
      <c r="A5" s="4" t="inlineStr">
        <is>
          <t>Amortization of unrecognized net actuarial gain (loss), tax</t>
        </is>
      </c>
      <c r="B5" s="6" t="n">
        <v>0.1</v>
      </c>
      <c r="C5" s="8" t="n">
        <v>0</v>
      </c>
      <c r="D5" s="6" t="n">
        <v>0.2</v>
      </c>
      <c r="E5" s="6" t="n">
        <v>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cognized Stock-Based Compensation Expense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2</v>
      </c>
      <c r="C4" s="6" t="n">
        <v>11.7</v>
      </c>
      <c r="D4" s="6" t="n">
        <v>52.6</v>
      </c>
      <c r="E4" s="6" t="n">
        <v>49.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1.5</v>
      </c>
      <c r="C7" s="7" t="n">
        <v>1.1</v>
      </c>
      <c r="D7" s="7" t="n">
        <v>5.6</v>
      </c>
      <c r="E7" s="7" t="n">
        <v>5.6</v>
      </c>
    </row>
    <row r="8">
      <c r="A8" s="4" t="inlineStr">
        <is>
          <t>Restricted stock/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7" t="n">
        <v>1.7</v>
      </c>
      <c r="C10" s="7" t="n">
        <v>1.4</v>
      </c>
      <c r="D10" s="7" t="n">
        <v>6.3</v>
      </c>
      <c r="E10" s="7" t="n">
        <v>6.3</v>
      </c>
    </row>
    <row r="11">
      <c r="A11" s="4" t="inlineStr">
        <is>
          <t>Equity-settled performance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7" t="n">
        <v>3.5</v>
      </c>
      <c r="C13" s="7" t="n">
        <v>2.6</v>
      </c>
      <c r="D13" s="7" t="n">
        <v>12.4</v>
      </c>
      <c r="E13" s="7" t="n">
        <v>13.1</v>
      </c>
    </row>
    <row r="14">
      <c r="A14" s="4" t="inlineStr">
        <is>
          <t>Cash-settled Darden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7" t="n">
        <v>6.3</v>
      </c>
      <c r="C16" s="7" t="n">
        <v>5.6</v>
      </c>
      <c r="D16" s="7" t="n">
        <v>24.8</v>
      </c>
      <c r="E16" s="7" t="n">
        <v>21.8</v>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7" t="n">
        <v>0.7</v>
      </c>
      <c r="C19" s="7" t="n">
        <v>0.7</v>
      </c>
      <c r="D19" s="7" t="n">
        <v>2.1</v>
      </c>
      <c r="E19" s="5" t="n">
        <v>2</v>
      </c>
    </row>
    <row r="20">
      <c r="A20" s="4" t="inlineStr">
        <is>
          <t>Director compensation program/oth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6" t="n">
        <v>0.5</v>
      </c>
      <c r="C22" s="6" t="n">
        <v>0.3</v>
      </c>
      <c r="D22" s="6" t="n">
        <v>1.4</v>
      </c>
      <c r="E22" s="8"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Instruments and Hedging Activities - Notional and Fair Values of Derivative Contracts Designated and Not Designated as Hedging Instruments (Details) - USD ($) $ / shares in Units, shares in Millions, $ in Millions</t>
        </is>
      </c>
      <c r="B1" s="2" t="inlineStr">
        <is>
          <t>9 Months Ended</t>
        </is>
      </c>
    </row>
    <row r="2">
      <c r="B2" s="2" t="inlineStr">
        <is>
          <t>Feb. 26, 2023</t>
        </is>
      </c>
      <c r="C2" s="2" t="inlineStr">
        <is>
          <t>May 29, 2022</t>
        </is>
      </c>
    </row>
    <row r="3">
      <c r="A3" s="3" t="inlineStr">
        <is>
          <t>Derivatives, Fair Value [Line Items]</t>
        </is>
      </c>
      <c r="B3" s="4" t="inlineStr">
        <is>
          <t xml:space="preserve"> </t>
        </is>
      </c>
      <c r="C3" s="4" t="inlineStr">
        <is>
          <t xml:space="preserve"> </t>
        </is>
      </c>
    </row>
    <row r="4">
      <c r="A4" s="4" t="inlineStr">
        <is>
          <t>Derivative assets</t>
        </is>
      </c>
      <c r="B4" s="8" t="n">
        <v>0</v>
      </c>
      <c r="C4" s="6" t="n">
        <v>0.6</v>
      </c>
    </row>
    <row r="5">
      <c r="A5" s="4" t="inlineStr">
        <is>
          <t>Derivative liabilities</t>
        </is>
      </c>
      <c r="B5" s="7" t="n">
        <v>55.4</v>
      </c>
      <c r="C5" s="7" t="n">
        <v>28.3</v>
      </c>
    </row>
    <row r="6">
      <c r="A6" s="4" t="inlineStr">
        <is>
          <t>Equity forward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5" t="n">
        <v>0</v>
      </c>
      <c r="C8" s="5" t="n">
        <v>0</v>
      </c>
    </row>
    <row r="9">
      <c r="A9" s="4" t="inlineStr">
        <is>
          <t>Derivative liabilities</t>
        </is>
      </c>
      <c r="B9" s="6" t="n">
        <v>1.7</v>
      </c>
      <c r="C9" s="7" t="n">
        <v>0.3</v>
      </c>
    </row>
    <row r="10">
      <c r="A10" s="4" t="inlineStr">
        <is>
          <t>Equity forwards: |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umber of shares outstanding (in shares)</t>
        </is>
      </c>
      <c r="B12" s="7" t="n">
        <v>0.3</v>
      </c>
      <c r="C12" s="4" t="inlineStr">
        <is>
          <t xml:space="preserve"> </t>
        </is>
      </c>
    </row>
    <row r="13">
      <c r="A13" s="4" t="inlineStr">
        <is>
          <t>Weighted-average per share forward rates (in dollars per share)</t>
        </is>
      </c>
      <c r="B13" s="9" t="n">
        <v>125.51</v>
      </c>
      <c r="C13" s="4" t="inlineStr">
        <is>
          <t xml:space="preserve"> </t>
        </is>
      </c>
    </row>
    <row r="14">
      <c r="A14" s="4" t="inlineStr">
        <is>
          <t>Notional Values</t>
        </is>
      </c>
      <c r="B14" s="6" t="n">
        <v>34.6</v>
      </c>
      <c r="C14" s="4" t="inlineStr">
        <is>
          <t xml:space="preserve"> </t>
        </is>
      </c>
    </row>
    <row r="15">
      <c r="A15" s="4" t="inlineStr">
        <is>
          <t>Derivative assets</t>
        </is>
      </c>
      <c r="B15" s="5" t="n">
        <v>0</v>
      </c>
      <c r="C15" s="5" t="n">
        <v>0</v>
      </c>
    </row>
    <row r="16">
      <c r="A16" s="4" t="inlineStr">
        <is>
          <t>Derivative liabilities</t>
        </is>
      </c>
      <c r="B16" s="6" t="n">
        <v>0.6</v>
      </c>
      <c r="C16" s="7" t="n">
        <v>0.1</v>
      </c>
    </row>
    <row r="17">
      <c r="A17" s="4" t="inlineStr">
        <is>
          <t>Equity forwards: |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umber of shares outstanding (in shares)</t>
        </is>
      </c>
      <c r="B19" s="7" t="n">
        <v>0.5</v>
      </c>
      <c r="C19" s="4" t="inlineStr">
        <is>
          <t xml:space="preserve"> </t>
        </is>
      </c>
    </row>
    <row r="20">
      <c r="A20" s="4" t="inlineStr">
        <is>
          <t>Weighted-average per share forward rates (in dollars per share)</t>
        </is>
      </c>
      <c r="B20" s="9" t="n">
        <v>125.05</v>
      </c>
      <c r="C20" s="4" t="inlineStr">
        <is>
          <t xml:space="preserve"> </t>
        </is>
      </c>
    </row>
    <row r="21">
      <c r="A21" s="4" t="inlineStr">
        <is>
          <t>Notional Values</t>
        </is>
      </c>
      <c r="B21" s="6" t="n">
        <v>62.5</v>
      </c>
      <c r="C21" s="4" t="inlineStr">
        <is>
          <t xml:space="preserve"> </t>
        </is>
      </c>
    </row>
    <row r="22">
      <c r="A22" s="4" t="inlineStr">
        <is>
          <t>Derivative assets</t>
        </is>
      </c>
      <c r="B22" s="5" t="n">
        <v>0</v>
      </c>
      <c r="C22" s="5" t="n">
        <v>0</v>
      </c>
    </row>
    <row r="23">
      <c r="A23" s="4" t="inlineStr">
        <is>
          <t>Derivative liabilities</t>
        </is>
      </c>
      <c r="B23" s="7" t="n">
        <v>1.1</v>
      </c>
      <c r="C23" s="7" t="n">
        <v>0.2</v>
      </c>
    </row>
    <row r="24">
      <c r="A24" s="4" t="inlineStr">
        <is>
          <t>Commodity contrac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s</t>
        </is>
      </c>
      <c r="B26" s="5" t="n">
        <v>0</v>
      </c>
      <c r="C26" s="7" t="n">
        <v>0.6</v>
      </c>
    </row>
    <row r="27">
      <c r="A27" s="4" t="inlineStr">
        <is>
          <t>Derivative liabilities</t>
        </is>
      </c>
      <c r="B27" s="7" t="n">
        <v>4.5</v>
      </c>
      <c r="C27" s="5" t="n">
        <v>0</v>
      </c>
    </row>
    <row r="28">
      <c r="A28" s="4" t="inlineStr">
        <is>
          <t>Commodity contracts |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Values</t>
        </is>
      </c>
      <c r="B30" s="7" t="n">
        <v>18.2</v>
      </c>
      <c r="C30" s="4" t="inlineStr">
        <is>
          <t xml:space="preserve"> </t>
        </is>
      </c>
    </row>
    <row r="31">
      <c r="A31" s="4" t="inlineStr">
        <is>
          <t>Derivative assets</t>
        </is>
      </c>
      <c r="B31" s="5" t="n">
        <v>0</v>
      </c>
      <c r="C31" s="7" t="n">
        <v>0.6</v>
      </c>
    </row>
    <row r="32">
      <c r="A32" s="4" t="inlineStr">
        <is>
          <t>Derivative liabilities</t>
        </is>
      </c>
      <c r="B32" s="7" t="n">
        <v>4.5</v>
      </c>
      <c r="C32" s="5" t="n">
        <v>0</v>
      </c>
    </row>
    <row r="33">
      <c r="A33" s="4" t="inlineStr">
        <is>
          <t>Commodity contracts | Not Designated as Hedging Instrumen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Values</t>
        </is>
      </c>
      <c r="B35" s="5" t="n">
        <v>0</v>
      </c>
      <c r="C35" s="4" t="inlineStr">
        <is>
          <t xml:space="preserve"> </t>
        </is>
      </c>
    </row>
    <row r="36">
      <c r="A36" s="4" t="inlineStr">
        <is>
          <t>Derivative assets</t>
        </is>
      </c>
      <c r="B36" s="5" t="n">
        <v>0</v>
      </c>
      <c r="C36" s="5" t="n">
        <v>0</v>
      </c>
    </row>
    <row r="37">
      <c r="A37" s="4" t="inlineStr">
        <is>
          <t>Derivative liabilities</t>
        </is>
      </c>
      <c r="B37" s="5" t="n">
        <v>0</v>
      </c>
      <c r="C37" s="5" t="n">
        <v>0</v>
      </c>
    </row>
    <row r="38">
      <c r="A38" s="4" t="inlineStr">
        <is>
          <t>Interest rate contrac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s</t>
        </is>
      </c>
      <c r="B40" s="5" t="n">
        <v>0</v>
      </c>
      <c r="C40" s="5" t="n">
        <v>0</v>
      </c>
    </row>
    <row r="41">
      <c r="A41" s="4" t="inlineStr">
        <is>
          <t>Derivative liabilities</t>
        </is>
      </c>
      <c r="B41" s="7" t="n">
        <v>49.2</v>
      </c>
      <c r="C41" s="5" t="n">
        <v>28</v>
      </c>
    </row>
    <row r="42">
      <c r="A42" s="4" t="inlineStr">
        <is>
          <t>Interest rate contracts | Designated as Hedging Instrument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Values</t>
        </is>
      </c>
      <c r="B44" s="5" t="n">
        <v>300</v>
      </c>
      <c r="C44" s="4" t="inlineStr">
        <is>
          <t xml:space="preserve"> </t>
        </is>
      </c>
    </row>
    <row r="45">
      <c r="A45" s="4" t="inlineStr">
        <is>
          <t>Derivative assets</t>
        </is>
      </c>
      <c r="B45" s="5" t="n">
        <v>0</v>
      </c>
      <c r="C45" s="5" t="n">
        <v>0</v>
      </c>
    </row>
    <row r="46">
      <c r="A46" s="4" t="inlineStr">
        <is>
          <t>Derivative liabilities</t>
        </is>
      </c>
      <c r="B46" s="7" t="n">
        <v>49.2</v>
      </c>
      <c r="C46" s="5" t="n">
        <v>28</v>
      </c>
    </row>
    <row r="47">
      <c r="A47" s="4" t="inlineStr">
        <is>
          <t>Interest rate contracts | Not Designated as Hedging Instrumen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s</t>
        </is>
      </c>
      <c r="B49" s="5" t="n">
        <v>0</v>
      </c>
      <c r="C49" s="5" t="n">
        <v>0</v>
      </c>
    </row>
    <row r="50">
      <c r="A50" s="4" t="inlineStr">
        <is>
          <t>Derivative liabilities</t>
        </is>
      </c>
      <c r="B50" s="8" t="n">
        <v>0</v>
      </c>
      <c r="C50" s="8"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Derivative Instruments in Cash Flow Hedging Relationships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OCI</t>
        </is>
      </c>
      <c r="B4" s="6" t="n">
        <v>-9.6</v>
      </c>
      <c r="C4" s="6" t="n">
        <v>1.7</v>
      </c>
      <c r="D4" s="6" t="n">
        <v>-1.8</v>
      </c>
      <c r="E4" s="6" t="n">
        <v>-0.9</v>
      </c>
    </row>
    <row r="5">
      <c r="A5" s="4" t="inlineStr">
        <is>
          <t>Amount of Gain (Loss) Reclassified from AOCI to Earnings</t>
        </is>
      </c>
      <c r="B5" s="7" t="n">
        <v>-2.3</v>
      </c>
      <c r="C5" s="7" t="n">
        <v>0.6</v>
      </c>
      <c r="D5" s="7" t="n">
        <v>-2.4</v>
      </c>
      <c r="E5" s="7" t="n">
        <v>1.5</v>
      </c>
    </row>
    <row r="6">
      <c r="A6" s="4" t="inlineStr">
        <is>
          <t>Equity forwards: | Cost of sales and selling general and administrative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AOCI</t>
        </is>
      </c>
      <c r="B8" s="5" t="n">
        <v>-2</v>
      </c>
      <c r="C8" s="7" t="n">
        <v>0.6</v>
      </c>
      <c r="D8" s="7" t="n">
        <v>4.8</v>
      </c>
      <c r="E8" s="7" t="n">
        <v>-2.1</v>
      </c>
    </row>
    <row r="9">
      <c r="A9" s="4" t="inlineStr">
        <is>
          <t>Amount of Gain (Loss) Reclassified from AOCI to Earnings</t>
        </is>
      </c>
      <c r="B9" s="5" t="n">
        <v>0</v>
      </c>
      <c r="C9" s="7" t="n">
        <v>-0.1</v>
      </c>
      <c r="D9" s="7" t="n">
        <v>-0.8</v>
      </c>
      <c r="E9" s="7" t="n">
        <v>0.8</v>
      </c>
    </row>
    <row r="10">
      <c r="A10" s="4" t="inlineStr">
        <is>
          <t>Commodity contracts | Food and beverage costs and restaurant expense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Loss) Recognized in AOCI</t>
        </is>
      </c>
      <c r="B12" s="7" t="n">
        <v>-7.6</v>
      </c>
      <c r="C12" s="7" t="n">
        <v>1.1</v>
      </c>
      <c r="D12" s="7" t="n">
        <v>-6.6</v>
      </c>
      <c r="E12" s="7" t="n">
        <v>1.2</v>
      </c>
    </row>
    <row r="13">
      <c r="A13" s="4" t="inlineStr">
        <is>
          <t>Amount of Gain (Loss) Reclassified from AOCI to Earnings</t>
        </is>
      </c>
      <c r="B13" s="7" t="n">
        <v>-2.3</v>
      </c>
      <c r="C13" s="7" t="n">
        <v>0.7</v>
      </c>
      <c r="D13" s="7" t="n">
        <v>-1.5</v>
      </c>
      <c r="E13" s="7" t="n">
        <v>0.8</v>
      </c>
    </row>
    <row r="14">
      <c r="A14" s="4" t="inlineStr">
        <is>
          <t>Interest rate contracts | Interest, Ne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AOCI</t>
        </is>
      </c>
      <c r="B16" s="5" t="n">
        <v>0</v>
      </c>
      <c r="C16" s="5" t="n">
        <v>0</v>
      </c>
      <c r="D16" s="5" t="n">
        <v>0</v>
      </c>
      <c r="E16" s="5" t="n">
        <v>0</v>
      </c>
    </row>
    <row r="17">
      <c r="A17" s="4" t="inlineStr">
        <is>
          <t>Amount of Gain (Loss) Reclassified from AOCI to Earnings</t>
        </is>
      </c>
      <c r="B17" s="8" t="n">
        <v>0</v>
      </c>
      <c r="C17" s="8" t="n">
        <v>0</v>
      </c>
      <c r="D17" s="6" t="n">
        <v>-0.1</v>
      </c>
      <c r="E17" s="6"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Derivative Instruments in Fair Value Hedging Relationships (Details) - Interest rate contracts - Interest, Net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Earnings on Derivatives</t>
        </is>
      </c>
      <c r="B4" s="6" t="n">
        <v>-5.2</v>
      </c>
      <c r="C4" s="6" t="n">
        <v>-13.1</v>
      </c>
      <c r="D4" s="6" t="n">
        <v>-21.2</v>
      </c>
      <c r="E4" s="6" t="n">
        <v>-11.9</v>
      </c>
    </row>
    <row r="5">
      <c r="A5" s="4" t="inlineStr">
        <is>
          <t>Amount of Gain (Loss) Recognized in Earnings on Related Hedged Item</t>
        </is>
      </c>
      <c r="B5" s="6" t="n">
        <v>5.2</v>
      </c>
      <c r="C5" s="6" t="n">
        <v>13.1</v>
      </c>
      <c r="D5" s="6" t="n">
        <v>21.2</v>
      </c>
      <c r="E5" s="6" t="n">
        <v>1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Derivatives Not Designated as Hedging Instruments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Earnings</t>
        </is>
      </c>
      <c r="B4" s="6" t="n">
        <v>-1.1</v>
      </c>
      <c r="C4" s="6" t="n">
        <v>2.6</v>
      </c>
      <c r="D4" s="6" t="n">
        <v>8.6</v>
      </c>
      <c r="E4" s="6" t="n">
        <v>4.3</v>
      </c>
    </row>
    <row r="5">
      <c r="A5" s="4" t="inlineStr">
        <is>
          <t>Food and beverage costs and restaurant expens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Earnings</t>
        </is>
      </c>
      <c r="B7" s="5" t="n">
        <v>0</v>
      </c>
      <c r="C7" s="7" t="n">
        <v>-0.1</v>
      </c>
      <c r="D7" s="5" t="n">
        <v>0</v>
      </c>
      <c r="E7" s="5" t="n">
        <v>0</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Earnings</t>
        </is>
      </c>
      <c r="B10" s="6" t="n">
        <v>-1.1</v>
      </c>
      <c r="C10" s="6" t="n">
        <v>2.7</v>
      </c>
      <c r="D10" s="6" t="n">
        <v>8.6</v>
      </c>
      <c r="E10" s="6" t="n">
        <v>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9 Months Ended</t>
        </is>
      </c>
    </row>
    <row r="2">
      <c r="B2" s="2" t="inlineStr">
        <is>
          <t>Feb. 26, 2023 USD ($)</t>
        </is>
      </c>
    </row>
    <row r="3">
      <c r="A3" s="3" t="inlineStr">
        <is>
          <t>Derivative Instruments and Hedging Activities Disclosure [Abstract]</t>
        </is>
      </c>
      <c r="B3" s="4" t="inlineStr">
        <is>
          <t xml:space="preserve"> </t>
        </is>
      </c>
    </row>
    <row r="4">
      <c r="A4" s="4" t="inlineStr">
        <is>
          <t>Cash flow hedge gain (loss) to be reclassified within twelve months</t>
        </is>
      </c>
      <c r="B4" s="6" t="n">
        <v>-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Financial Instruments Measured at Fair Value on Recurring Basis (Details) - Fair Value, Measurements, Recurring - USD ($) $ in Millions</t>
        </is>
      </c>
      <c r="B1" s="2" t="inlineStr">
        <is>
          <t>Feb. 26, 2023</t>
        </is>
      </c>
      <c r="C1" s="2" t="inlineStr">
        <is>
          <t>May 29, 2022</t>
        </is>
      </c>
    </row>
    <row r="2">
      <c r="A2" s="3" t="inlineStr">
        <is>
          <t>Fair Value Assets and Liabilities Measured On Recurring Basis [Line Items]</t>
        </is>
      </c>
      <c r="B2" s="4" t="inlineStr">
        <is>
          <t xml:space="preserve"> </t>
        </is>
      </c>
      <c r="C2" s="4" t="inlineStr">
        <is>
          <t xml:space="preserve"> </t>
        </is>
      </c>
    </row>
    <row r="3">
      <c r="A3" s="4" t="inlineStr">
        <is>
          <t>Total</t>
        </is>
      </c>
      <c r="B3" s="6" t="n">
        <v>-55.4</v>
      </c>
      <c r="C3" s="6" t="n">
        <v>-27.7</v>
      </c>
    </row>
    <row r="4">
      <c r="A4" s="4" t="inlineStr">
        <is>
          <t>Quoted prices in active market for identical assets (liabilities) (Level 1)</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Total</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Total</t>
        </is>
      </c>
      <c r="B9" s="7" t="n">
        <v>-55.4</v>
      </c>
      <c r="C9" s="7" t="n">
        <v>-27.7</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Total</t>
        </is>
      </c>
      <c r="B12" s="5" t="n">
        <v>0</v>
      </c>
      <c r="C12" s="5" t="n">
        <v>0</v>
      </c>
    </row>
    <row r="13">
      <c r="A13" s="4" t="inlineStr">
        <is>
          <t>Commodities futures, swaps &amp; options</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Derivatives</t>
        </is>
      </c>
      <c r="B15" s="7" t="n">
        <v>-4.5</v>
      </c>
      <c r="C15" s="7" t="n">
        <v>0.6</v>
      </c>
    </row>
    <row r="16">
      <c r="A16" s="4" t="inlineStr">
        <is>
          <t>Commodities futures, swaps &amp; options | Quoted prices in active market for identical assets (liabilities) (Level 1)</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Derivatives</t>
        </is>
      </c>
      <c r="B18" s="5" t="n">
        <v>0</v>
      </c>
      <c r="C18" s="5" t="n">
        <v>0</v>
      </c>
    </row>
    <row r="19">
      <c r="A19" s="4" t="inlineStr">
        <is>
          <t>Commodities futures, swaps &amp; options | Significant other observable inputs (Level 2)</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Derivatives</t>
        </is>
      </c>
      <c r="B21" s="7" t="n">
        <v>-4.5</v>
      </c>
      <c r="C21" s="7" t="n">
        <v>0.6</v>
      </c>
    </row>
    <row r="22">
      <c r="A22" s="4" t="inlineStr">
        <is>
          <t>Commodities futures, swaps &amp; options | Significant unobservable inputs (Level 3)</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Derivatives</t>
        </is>
      </c>
      <c r="B24" s="5" t="n">
        <v>0</v>
      </c>
      <c r="C24" s="5" t="n">
        <v>0</v>
      </c>
    </row>
    <row r="25">
      <c r="A25" s="4" t="inlineStr">
        <is>
          <t>Equity forwards</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Derivatives</t>
        </is>
      </c>
      <c r="B27" s="7" t="n">
        <v>-1.7</v>
      </c>
      <c r="C27" s="7" t="n">
        <v>-0.3</v>
      </c>
    </row>
    <row r="28">
      <c r="A28" s="4" t="inlineStr">
        <is>
          <t>Equity forwards | Quoted prices in active market for identical assets (liabilities) (Level 1)</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Derivatives</t>
        </is>
      </c>
      <c r="B30" s="5" t="n">
        <v>0</v>
      </c>
      <c r="C30" s="5" t="n">
        <v>0</v>
      </c>
    </row>
    <row r="31">
      <c r="A31" s="4" t="inlineStr">
        <is>
          <t>Equity forwards | Significant other observable inputs (Level 2)</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Derivatives</t>
        </is>
      </c>
      <c r="B33" s="7" t="n">
        <v>-1.7</v>
      </c>
      <c r="C33" s="7" t="n">
        <v>-0.3</v>
      </c>
    </row>
    <row r="34">
      <c r="A34" s="4" t="inlineStr">
        <is>
          <t>Equity forwards | Significant unobservable inputs (Level 3)</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Derivatives</t>
        </is>
      </c>
      <c r="B36" s="5" t="n">
        <v>0</v>
      </c>
      <c r="C36" s="5" t="n">
        <v>0</v>
      </c>
    </row>
    <row r="37">
      <c r="A37" s="4" t="inlineStr">
        <is>
          <t>Interest rate swaps</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Derivatives</t>
        </is>
      </c>
      <c r="B39" s="7" t="n">
        <v>-49.2</v>
      </c>
      <c r="C39" s="5" t="n">
        <v>-28</v>
      </c>
    </row>
    <row r="40">
      <c r="A40" s="4" t="inlineStr">
        <is>
          <t>Interest rate swaps | Quoted prices in active market for identical assets (liabilities) (Level 1)</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Derivatives</t>
        </is>
      </c>
      <c r="B42" s="5" t="n">
        <v>0</v>
      </c>
      <c r="C42" s="5" t="n">
        <v>0</v>
      </c>
    </row>
    <row r="43">
      <c r="A43" s="4" t="inlineStr">
        <is>
          <t>Interest rate swaps | Significant other observable inputs (Level 2)</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Derivatives</t>
        </is>
      </c>
      <c r="B45" s="7" t="n">
        <v>-49.2</v>
      </c>
      <c r="C45" s="5" t="n">
        <v>-28</v>
      </c>
    </row>
    <row r="46">
      <c r="A46" s="4" t="inlineStr">
        <is>
          <t>Interest rate swaps | Significant unobservable inputs (Level 3)</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Derivatives</t>
        </is>
      </c>
      <c r="B48" s="8" t="n">
        <v>0</v>
      </c>
      <c r="C48" s="8"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32" customWidth="1" min="2" max="2"/>
    <col width="22" customWidth="1" min="3" max="3"/>
    <col width="22" customWidth="1" min="4" max="4"/>
    <col width="22" customWidth="1" min="5" max="5"/>
    <col width="22" customWidth="1" min="6" max="6"/>
  </cols>
  <sheetData>
    <row r="1">
      <c r="A1" s="1" t="inlineStr">
        <is>
          <t>Fair Value Measurements - Narrative (Details) $ in Millions</t>
        </is>
      </c>
      <c r="C1" s="2" t="inlineStr">
        <is>
          <t>3 Months Ended</t>
        </is>
      </c>
      <c r="E1" s="2" t="inlineStr">
        <is>
          <t>9 Months Ended</t>
        </is>
      </c>
    </row>
    <row r="2">
      <c r="B2" s="2" t="inlineStr">
        <is>
          <t>May 29, 2022 USD ($) restaurant</t>
        </is>
      </c>
      <c r="C2" s="2" t="inlineStr">
        <is>
          <t>Feb. 26, 2023 USD ($)</t>
        </is>
      </c>
      <c r="D2" s="2" t="inlineStr">
        <is>
          <t>Feb. 27, 2022 USD ($)</t>
        </is>
      </c>
      <c r="E2" s="2" t="inlineStr">
        <is>
          <t>Feb. 26, 2023 USD ($)</t>
        </is>
      </c>
      <c r="F2" s="2" t="inlineStr">
        <is>
          <t>Feb. 27, 2022 USD ($)</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long-term debt</t>
        </is>
      </c>
      <c r="B4" s="8" t="n">
        <v>901</v>
      </c>
      <c r="C4" s="6" t="n">
        <v>880.9</v>
      </c>
      <c r="D4" s="4" t="inlineStr">
        <is>
          <t xml:space="preserve"> </t>
        </is>
      </c>
      <c r="E4" s="6" t="n">
        <v>880.9</v>
      </c>
      <c r="F4" s="4" t="inlineStr">
        <is>
          <t xml:space="preserve"> </t>
        </is>
      </c>
    </row>
    <row r="5">
      <c r="A5" s="4" t="inlineStr">
        <is>
          <t>Fair value of long-term debt</t>
        </is>
      </c>
      <c r="B5" s="7" t="n">
        <v>896.9</v>
      </c>
      <c r="C5" s="7" t="n">
        <v>850.8</v>
      </c>
      <c r="D5" s="4" t="inlineStr">
        <is>
          <t xml:space="preserve"> </t>
        </is>
      </c>
      <c r="E5" s="7" t="n">
        <v>850.8</v>
      </c>
      <c r="F5" s="4" t="inlineStr">
        <is>
          <t xml:space="preserve"> </t>
        </is>
      </c>
    </row>
    <row r="6">
      <c r="A6" s="4" t="inlineStr">
        <is>
          <t>Carrying amount of long-lived assets held and used</t>
        </is>
      </c>
      <c r="B6" s="5" t="n">
        <v>3356</v>
      </c>
      <c r="C6" s="7" t="n">
        <v>3611.1</v>
      </c>
      <c r="D6" s="4" t="inlineStr">
        <is>
          <t xml:space="preserve"> </t>
        </is>
      </c>
      <c r="E6" s="7" t="n">
        <v>3611.1</v>
      </c>
      <c r="F6" s="4" t="inlineStr">
        <is>
          <t xml:space="preserve"> </t>
        </is>
      </c>
    </row>
    <row r="7">
      <c r="A7" s="4" t="inlineStr">
        <is>
          <t>Asset impairment</t>
        </is>
      </c>
      <c r="B7" s="4" t="inlineStr">
        <is>
          <t xml:space="preserve"> </t>
        </is>
      </c>
      <c r="C7" s="6" t="n">
        <v>1.5</v>
      </c>
      <c r="D7" s="8" t="n">
        <v>0</v>
      </c>
      <c r="E7" s="6" t="n">
        <v>1.5</v>
      </c>
      <c r="F7" s="8" t="n">
        <v>0</v>
      </c>
    </row>
    <row r="8">
      <c r="A8" s="4" t="inlineStr">
        <is>
          <t>Underperforming Restau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impairment</t>
        </is>
      </c>
      <c r="B10" s="5" t="n">
        <v>4</v>
      </c>
      <c r="C10" s="4" t="inlineStr">
        <is>
          <t xml:space="preserve"> </t>
        </is>
      </c>
      <c r="D10" s="4" t="inlineStr">
        <is>
          <t xml:space="preserve"> </t>
        </is>
      </c>
      <c r="E10" s="4" t="inlineStr">
        <is>
          <t xml:space="preserve"> </t>
        </is>
      </c>
      <c r="F10" s="4" t="inlineStr">
        <is>
          <t xml:space="preserve"> </t>
        </is>
      </c>
    </row>
    <row r="11">
      <c r="A11" s="4" t="inlineStr">
        <is>
          <t>Significant unobservable inputs (Level 3) | Underperforming Restau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amount of long-lived assets held and used</t>
        </is>
      </c>
      <c r="B13" s="6" t="n">
        <v>4.9</v>
      </c>
      <c r="C13" s="4" t="inlineStr">
        <is>
          <t xml:space="preserve"> </t>
        </is>
      </c>
      <c r="D13" s="4" t="inlineStr">
        <is>
          <t xml:space="preserve"> </t>
        </is>
      </c>
      <c r="E13" s="4" t="inlineStr">
        <is>
          <t xml:space="preserve"> </t>
        </is>
      </c>
      <c r="F13" s="4" t="inlineStr">
        <is>
          <t xml:space="preserve"> </t>
        </is>
      </c>
    </row>
    <row r="14">
      <c r="A14" s="4" t="inlineStr">
        <is>
          <t>Number of underperforming restaurants | restaurant</t>
        </is>
      </c>
      <c r="B14" s="5" t="n">
        <v>1</v>
      </c>
      <c r="C14" s="4" t="inlineStr">
        <is>
          <t xml:space="preserve"> </t>
        </is>
      </c>
      <c r="D14" s="4" t="inlineStr">
        <is>
          <t xml:space="preserve"> </t>
        </is>
      </c>
      <c r="E14" s="4" t="inlineStr">
        <is>
          <t xml:space="preserve"> </t>
        </is>
      </c>
      <c r="F14" s="4" t="inlineStr">
        <is>
          <t xml:space="preserve"> </t>
        </is>
      </c>
    </row>
    <row r="15">
      <c r="A15" s="4" t="inlineStr">
        <is>
          <t>Assets held-for-sale, long-lived, fair value</t>
        </is>
      </c>
      <c r="B15" s="6" t="n">
        <v>0.9</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Details) - USD ($) $ in Millions</t>
        </is>
      </c>
      <c r="B1" s="2" t="inlineStr">
        <is>
          <t>Feb. 26, 2023</t>
        </is>
      </c>
      <c r="C1" s="2" t="inlineStr">
        <is>
          <t>May 29, 2022</t>
        </is>
      </c>
    </row>
    <row r="2">
      <c r="A2" s="4" t="inlineStr">
        <is>
          <t>Workers Compensation and General Liabilities Accrued</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Standby letters of credit</t>
        </is>
      </c>
      <c r="B4" s="6" t="n">
        <v>85.3</v>
      </c>
      <c r="C4" s="6" t="n">
        <v>104.8</v>
      </c>
    </row>
    <row r="5">
      <c r="A5" s="4" t="inlineStr">
        <is>
          <t>Surety Bonds and Other Paymen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tandby letters of credit</t>
        </is>
      </c>
      <c r="B7" s="7" t="n">
        <v>15.4</v>
      </c>
      <c r="C7" s="7" t="n">
        <v>18.8</v>
      </c>
    </row>
    <row r="8">
      <c r="A8" s="4" t="inlineStr">
        <is>
          <t>Property Lease Guarantee</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estimate of possible loss</t>
        </is>
      </c>
      <c r="B10" s="7" t="n">
        <v>85.7</v>
      </c>
      <c r="C10" s="5" t="n">
        <v>101</v>
      </c>
    </row>
    <row r="11">
      <c r="A11" s="4" t="inlineStr">
        <is>
          <t>Fair value of potential payments discounted at pre-tax cost of capital related to guarantee obligations</t>
        </is>
      </c>
      <c r="B11" s="6" t="n">
        <v>71.2</v>
      </c>
      <c r="C11" s="6" t="n">
        <v>83.5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Mar. 21, 2023</t>
        </is>
      </c>
      <c r="C2" s="2" t="inlineStr">
        <is>
          <t>Feb. 26, 2023</t>
        </is>
      </c>
      <c r="D2" s="2" t="inlineStr">
        <is>
          <t>Feb. 27, 2022</t>
        </is>
      </c>
      <c r="E2" s="2" t="inlineStr">
        <is>
          <t>Feb. 26, 2023</t>
        </is>
      </c>
      <c r="F2" s="2" t="inlineStr">
        <is>
          <t>Feb. 2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dollars per share)</t>
        </is>
      </c>
      <c r="B4" s="4" t="inlineStr">
        <is>
          <t xml:space="preserve"> </t>
        </is>
      </c>
      <c r="C4" s="9" t="n">
        <v>1.21</v>
      </c>
      <c r="D4" s="9" t="n">
        <v>1.1</v>
      </c>
      <c r="E4" s="9" t="n">
        <v>3.63</v>
      </c>
      <c r="F4" s="9" t="n">
        <v>3.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in dollars per share)</t>
        </is>
      </c>
      <c r="B7" s="9" t="n">
        <v>1.21</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Millions</t>
        </is>
      </c>
      <c r="B1" s="2" t="inlineStr">
        <is>
          <t>Feb. 26, 2023</t>
        </is>
      </c>
      <c r="C1" s="2" t="inlineStr">
        <is>
          <t>May 29, 2022</t>
        </is>
      </c>
    </row>
    <row r="2">
      <c r="A2" s="3" t="inlineStr">
        <is>
          <t>Current assets:</t>
        </is>
      </c>
      <c r="B2" s="4" t="inlineStr">
        <is>
          <t xml:space="preserve"> </t>
        </is>
      </c>
      <c r="C2" s="4" t="inlineStr">
        <is>
          <t xml:space="preserve"> </t>
        </is>
      </c>
    </row>
    <row r="3">
      <c r="A3" s="4" t="inlineStr">
        <is>
          <t>Cash and cash equivalents</t>
        </is>
      </c>
      <c r="B3" s="6" t="n">
        <v>275.3</v>
      </c>
      <c r="C3" s="6" t="n">
        <v>420.6</v>
      </c>
    </row>
    <row r="4">
      <c r="A4" s="4" t="inlineStr">
        <is>
          <t>Receivables, net</t>
        </is>
      </c>
      <c r="B4" s="7" t="n">
        <v>57.6</v>
      </c>
      <c r="C4" s="5" t="n">
        <v>72</v>
      </c>
    </row>
    <row r="5">
      <c r="A5" s="4" t="inlineStr">
        <is>
          <t>Inventories</t>
        </is>
      </c>
      <c r="B5" s="7" t="n">
        <v>305.9</v>
      </c>
      <c r="C5" s="7" t="n">
        <v>270.6</v>
      </c>
    </row>
    <row r="6">
      <c r="A6" s="4" t="inlineStr">
        <is>
          <t>Prepaid income taxes</t>
        </is>
      </c>
      <c r="B6" s="7" t="n">
        <v>86.2</v>
      </c>
      <c r="C6" s="7" t="n">
        <v>274.8</v>
      </c>
    </row>
    <row r="7">
      <c r="A7" s="4" t="inlineStr">
        <is>
          <t>Prepaid expenses and other current assets</t>
        </is>
      </c>
      <c r="B7" s="7" t="n">
        <v>165.9</v>
      </c>
      <c r="C7" s="7" t="n">
        <v>141.4</v>
      </c>
    </row>
    <row r="8">
      <c r="A8" s="4" t="inlineStr">
        <is>
          <t>Total current assets</t>
        </is>
      </c>
      <c r="B8" s="7" t="n">
        <v>890.9</v>
      </c>
      <c r="C8" s="7" t="n">
        <v>1179.4</v>
      </c>
    </row>
    <row r="9">
      <c r="A9" s="4" t="inlineStr">
        <is>
          <t>Land, buildings and equipment, net of accumulated depreciation and amortization of $3,356.6 and $3,140.9, respectively</t>
        </is>
      </c>
      <c r="B9" s="7" t="n">
        <v>3611.1</v>
      </c>
      <c r="C9" s="5" t="n">
        <v>3356</v>
      </c>
    </row>
    <row r="10">
      <c r="A10" s="4" t="inlineStr">
        <is>
          <t>Operating lease right-of-use assets</t>
        </is>
      </c>
      <c r="B10" s="7" t="n">
        <v>3435.5</v>
      </c>
      <c r="C10" s="7" t="n">
        <v>3465.1</v>
      </c>
    </row>
    <row r="11">
      <c r="A11" s="4" t="inlineStr">
        <is>
          <t>Goodwill</t>
        </is>
      </c>
      <c r="B11" s="7" t="n">
        <v>1037.4</v>
      </c>
      <c r="C11" s="7" t="n">
        <v>1037.4</v>
      </c>
    </row>
    <row r="12">
      <c r="A12" s="4" t="inlineStr">
        <is>
          <t>Trademarks</t>
        </is>
      </c>
      <c r="B12" s="7" t="n">
        <v>806.3</v>
      </c>
      <c r="C12" s="7" t="n">
        <v>806.3</v>
      </c>
    </row>
    <row r="13">
      <c r="A13" s="4" t="inlineStr">
        <is>
          <t>Other assets</t>
        </is>
      </c>
      <c r="B13" s="7" t="n">
        <v>294.2</v>
      </c>
      <c r="C13" s="7" t="n">
        <v>291.6</v>
      </c>
    </row>
    <row r="14">
      <c r="A14" s="4" t="inlineStr">
        <is>
          <t>Total assets</t>
        </is>
      </c>
      <c r="B14" s="7" t="n">
        <v>10075.4</v>
      </c>
      <c r="C14" s="7" t="n">
        <v>10135.8</v>
      </c>
    </row>
    <row r="15">
      <c r="A15" s="3" t="inlineStr">
        <is>
          <t>Current liabilities:</t>
        </is>
      </c>
      <c r="B15" s="4" t="inlineStr">
        <is>
          <t xml:space="preserve"> </t>
        </is>
      </c>
      <c r="C15" s="4" t="inlineStr">
        <is>
          <t xml:space="preserve"> </t>
        </is>
      </c>
    </row>
    <row r="16">
      <c r="A16" s="4" t="inlineStr">
        <is>
          <t>Accounts payable</t>
        </is>
      </c>
      <c r="B16" s="7" t="n">
        <v>423.8</v>
      </c>
      <c r="C16" s="7" t="n">
        <v>366.9</v>
      </c>
    </row>
    <row r="17">
      <c r="A17" s="4" t="inlineStr">
        <is>
          <t>Accrued payroll</t>
        </is>
      </c>
      <c r="B17" s="7" t="n">
        <v>167.9</v>
      </c>
      <c r="C17" s="7" t="n">
        <v>181.5</v>
      </c>
    </row>
    <row r="18">
      <c r="A18" s="4" t="inlineStr">
        <is>
          <t>Accrued income taxes</t>
        </is>
      </c>
      <c r="B18" s="7" t="n">
        <v>23.5</v>
      </c>
      <c r="C18" s="7" t="n">
        <v>32.1</v>
      </c>
    </row>
    <row r="19">
      <c r="A19" s="4" t="inlineStr">
        <is>
          <t>Other accrued taxes</t>
        </is>
      </c>
      <c r="B19" s="7" t="n">
        <v>64.59999999999999</v>
      </c>
      <c r="C19" s="7" t="n">
        <v>64.5</v>
      </c>
    </row>
    <row r="20">
      <c r="A20" s="4" t="inlineStr">
        <is>
          <t>Unearned revenues</t>
        </is>
      </c>
      <c r="B20" s="5" t="n">
        <v>548</v>
      </c>
      <c r="C20" s="5" t="n">
        <v>498</v>
      </c>
    </row>
    <row r="21">
      <c r="A21" s="4" t="inlineStr">
        <is>
          <t>Other current liabilities</t>
        </is>
      </c>
      <c r="B21" s="7" t="n">
        <v>722.6</v>
      </c>
      <c r="C21" s="7" t="n">
        <v>704.5</v>
      </c>
    </row>
    <row r="22">
      <c r="A22" s="4" t="inlineStr">
        <is>
          <t>Total current liabilities</t>
        </is>
      </c>
      <c r="B22" s="7" t="n">
        <v>1950.4</v>
      </c>
      <c r="C22" s="7" t="n">
        <v>1847.5</v>
      </c>
    </row>
    <row r="23">
      <c r="A23" s="4" t="inlineStr">
        <is>
          <t>Long-term debt</t>
        </is>
      </c>
      <c r="B23" s="7" t="n">
        <v>880.9</v>
      </c>
      <c r="C23" s="5" t="n">
        <v>901</v>
      </c>
    </row>
    <row r="24">
      <c r="A24" s="4" t="inlineStr">
        <is>
          <t>Deferred income taxes</t>
        </is>
      </c>
      <c r="B24" s="7" t="n">
        <v>146.1</v>
      </c>
      <c r="C24" s="7" t="n">
        <v>201.1</v>
      </c>
    </row>
    <row r="25">
      <c r="A25" s="4" t="inlineStr">
        <is>
          <t>Operating lease liabilities - non-current</t>
        </is>
      </c>
      <c r="B25" s="7" t="n">
        <v>3738.5</v>
      </c>
      <c r="C25" s="7" t="n">
        <v>3755.8</v>
      </c>
    </row>
    <row r="26">
      <c r="A26" s="4" t="inlineStr">
        <is>
          <t>Other liabilities</t>
        </is>
      </c>
      <c r="B26" s="7" t="n">
        <v>1315.6</v>
      </c>
      <c r="C26" s="7" t="n">
        <v>1232.2</v>
      </c>
    </row>
    <row r="27">
      <c r="A27" s="4" t="inlineStr">
        <is>
          <t>Total liabilities</t>
        </is>
      </c>
      <c r="B27" s="7" t="n">
        <v>8031.5</v>
      </c>
      <c r="C27" s="7" t="n">
        <v>7937.6</v>
      </c>
    </row>
    <row r="28">
      <c r="A28" s="3" t="inlineStr">
        <is>
          <t>Stockholders’ equity:</t>
        </is>
      </c>
      <c r="B28" s="4" t="inlineStr">
        <is>
          <t xml:space="preserve"> </t>
        </is>
      </c>
      <c r="C28" s="4" t="inlineStr">
        <is>
          <t xml:space="preserve"> </t>
        </is>
      </c>
    </row>
    <row r="29">
      <c r="A29" s="4" t="inlineStr">
        <is>
          <t>Common stock and surplus</t>
        </is>
      </c>
      <c r="B29" s="7" t="n">
        <v>2213.2</v>
      </c>
      <c r="C29" s="5" t="n">
        <v>2226</v>
      </c>
    </row>
    <row r="30">
      <c r="A30" s="4" t="inlineStr">
        <is>
          <t>Retained earnings (deficit)</t>
        </is>
      </c>
      <c r="B30" s="7" t="n">
        <v>-169.4</v>
      </c>
      <c r="C30" s="7" t="n">
        <v>-25.9</v>
      </c>
    </row>
    <row r="31">
      <c r="A31" s="4" t="inlineStr">
        <is>
          <t>Accumulated other comprehensive income (loss)</t>
        </is>
      </c>
      <c r="B31" s="7" t="n">
        <v>0.1</v>
      </c>
      <c r="C31" s="7" t="n">
        <v>-1.9</v>
      </c>
    </row>
    <row r="32">
      <c r="A32" s="4" t="inlineStr">
        <is>
          <t>Total stockholders’ equity</t>
        </is>
      </c>
      <c r="B32" s="7" t="n">
        <v>2043.9</v>
      </c>
      <c r="C32" s="7" t="n">
        <v>2198.2</v>
      </c>
    </row>
    <row r="33">
      <c r="A33" s="4" t="inlineStr">
        <is>
          <t>Total liabilities and stockholders’ equity</t>
        </is>
      </c>
      <c r="B33" s="6" t="n">
        <v>10075.4</v>
      </c>
      <c r="C33" s="6" t="n">
        <v>1013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Parenthetical) - USD ($) $ in Millions</t>
        </is>
      </c>
      <c r="B1" s="2" t="inlineStr">
        <is>
          <t>Feb. 26, 2023</t>
        </is>
      </c>
      <c r="C1" s="2" t="inlineStr">
        <is>
          <t>May 29, 2022</t>
        </is>
      </c>
    </row>
    <row r="2">
      <c r="A2" s="3" t="inlineStr">
        <is>
          <t>Statement of Financial Position [Abstract]</t>
        </is>
      </c>
      <c r="B2" s="4" t="inlineStr">
        <is>
          <t xml:space="preserve"> </t>
        </is>
      </c>
      <c r="C2" s="4" t="inlineStr">
        <is>
          <t xml:space="preserve"> </t>
        </is>
      </c>
    </row>
    <row r="3">
      <c r="A3" s="4" t="inlineStr">
        <is>
          <t>Land, buildings and equipment, net of accumulated depreciation and amortization</t>
        </is>
      </c>
      <c r="B3" s="6" t="n">
        <v>3356.6</v>
      </c>
      <c r="C3" s="6" t="n">
        <v>314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25" customWidth="1" min="3" max="3"/>
    <col width="28" customWidth="1" min="4" max="4"/>
    <col width="46" customWidth="1" min="5" max="5"/>
  </cols>
  <sheetData>
    <row r="1">
      <c r="A1" s="1" t="inlineStr">
        <is>
          <t>CONSOLIDATED STATEMENTS OF CHANGES IN STOCKHOLDERS' EQUITY (Unaudited) - USD ($) shares in Thousands, $ in Millions</t>
        </is>
      </c>
      <c r="B1" s="2" t="inlineStr">
        <is>
          <t>Total</t>
        </is>
      </c>
      <c r="C1" s="2" t="inlineStr">
        <is>
          <t>Common Stock And Surplus</t>
        </is>
      </c>
      <c r="D1" s="2" t="inlineStr">
        <is>
          <t>Retained Earnings (Deficit)</t>
        </is>
      </c>
      <c r="E1" s="2" t="inlineStr">
        <is>
          <t>Accumulated Other Comprehensive Income (Loss)</t>
        </is>
      </c>
    </row>
    <row r="2">
      <c r="A2" s="4" t="inlineStr">
        <is>
          <t>Beginning balance (in shares) at May. 30, 2021</t>
        </is>
      </c>
      <c r="B2" s="4" t="inlineStr">
        <is>
          <t xml:space="preserve"> </t>
        </is>
      </c>
      <c r="C2" s="5" t="n">
        <v>130800</v>
      </c>
      <c r="D2" s="4" t="inlineStr">
        <is>
          <t xml:space="preserve"> </t>
        </is>
      </c>
      <c r="E2" s="4" t="inlineStr">
        <is>
          <t xml:space="preserve"> </t>
        </is>
      </c>
    </row>
    <row r="3">
      <c r="A3" s="4" t="inlineStr">
        <is>
          <t>Beginning balance at May. 30, 2021</t>
        </is>
      </c>
      <c r="B3" s="6" t="n">
        <v>2813.1</v>
      </c>
      <c r="C3" s="6" t="n">
        <v>2286.6</v>
      </c>
      <c r="D3" s="6" t="n">
        <v>522.3</v>
      </c>
      <c r="E3" s="6" t="n">
        <v>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earnings</t>
        </is>
      </c>
      <c r="B5" s="7" t="n">
        <v>671.1</v>
      </c>
      <c r="C5" s="4" t="inlineStr">
        <is>
          <t xml:space="preserve"> </t>
        </is>
      </c>
      <c r="D5" s="7" t="n">
        <v>671.1</v>
      </c>
      <c r="E5" s="4" t="inlineStr">
        <is>
          <t xml:space="preserve"> </t>
        </is>
      </c>
    </row>
    <row r="6">
      <c r="A6" s="4" t="inlineStr">
        <is>
          <t>Other comprehensive income (loss)</t>
        </is>
      </c>
      <c r="B6" s="7" t="n">
        <v>-2.2</v>
      </c>
      <c r="C6" s="4" t="inlineStr">
        <is>
          <t xml:space="preserve"> </t>
        </is>
      </c>
      <c r="D6" s="4" t="inlineStr">
        <is>
          <t xml:space="preserve"> </t>
        </is>
      </c>
      <c r="E6" s="7" t="n">
        <v>-2.2</v>
      </c>
    </row>
    <row r="7">
      <c r="A7" s="4" t="inlineStr">
        <is>
          <t>Dividends declared</t>
        </is>
      </c>
      <c r="B7" s="7" t="n">
        <v>-427.9</v>
      </c>
      <c r="C7" s="4" t="inlineStr">
        <is>
          <t xml:space="preserve"> </t>
        </is>
      </c>
      <c r="D7" s="7" t="n">
        <v>-427.9</v>
      </c>
      <c r="E7" s="4" t="inlineStr">
        <is>
          <t xml:space="preserve"> </t>
        </is>
      </c>
    </row>
    <row r="8">
      <c r="A8" s="4" t="inlineStr">
        <is>
          <t>Stock option exercises (in shares)</t>
        </is>
      </c>
      <c r="B8" s="4" t="inlineStr">
        <is>
          <t xml:space="preserve"> </t>
        </is>
      </c>
      <c r="C8" s="5" t="n">
        <v>500</v>
      </c>
      <c r="D8" s="4" t="inlineStr">
        <is>
          <t xml:space="preserve"> </t>
        </is>
      </c>
      <c r="E8" s="4" t="inlineStr">
        <is>
          <t xml:space="preserve"> </t>
        </is>
      </c>
    </row>
    <row r="9">
      <c r="A9" s="4" t="inlineStr">
        <is>
          <t>Stock option exercises</t>
        </is>
      </c>
      <c r="B9" s="7" t="n">
        <v>28.7</v>
      </c>
      <c r="C9" s="6" t="n">
        <v>28.7</v>
      </c>
      <c r="D9" s="4" t="inlineStr">
        <is>
          <t xml:space="preserve"> </t>
        </is>
      </c>
      <c r="E9" s="4" t="inlineStr">
        <is>
          <t xml:space="preserve"> </t>
        </is>
      </c>
    </row>
    <row r="10">
      <c r="A10" s="4" t="inlineStr">
        <is>
          <t>Stock-based compensation</t>
        </is>
      </c>
      <c r="B10" s="5" t="n">
        <v>28</v>
      </c>
      <c r="C10" s="8" t="n">
        <v>28</v>
      </c>
      <c r="D10" s="4" t="inlineStr">
        <is>
          <t xml:space="preserve"> </t>
        </is>
      </c>
      <c r="E10" s="4" t="inlineStr">
        <is>
          <t xml:space="preserve"> </t>
        </is>
      </c>
    </row>
    <row r="11">
      <c r="A11" s="4" t="inlineStr">
        <is>
          <t>Repurchases of common stock (in shares)</t>
        </is>
      </c>
      <c r="B11" s="4" t="inlineStr">
        <is>
          <t xml:space="preserve"> </t>
        </is>
      </c>
      <c r="C11" s="5" t="n">
        <v>-5800</v>
      </c>
      <c r="D11" s="4" t="inlineStr">
        <is>
          <t xml:space="preserve"> </t>
        </is>
      </c>
      <c r="E11" s="4" t="inlineStr">
        <is>
          <t xml:space="preserve"> </t>
        </is>
      </c>
    </row>
    <row r="12">
      <c r="A12" s="4" t="inlineStr">
        <is>
          <t>Repurchases of common stock</t>
        </is>
      </c>
      <c r="B12" s="7" t="n">
        <v>-834.1</v>
      </c>
      <c r="C12" s="6" t="n">
        <v>-102.6</v>
      </c>
      <c r="D12" s="7" t="n">
        <v>-731.5</v>
      </c>
      <c r="E12" s="4" t="inlineStr">
        <is>
          <t xml:space="preserve"> </t>
        </is>
      </c>
    </row>
    <row r="13">
      <c r="A13" s="4" t="inlineStr">
        <is>
          <t>Issuance of stock under Employee Stock Purchase Plan and other plans (in shares)</t>
        </is>
      </c>
      <c r="B13" s="4" t="inlineStr">
        <is>
          <t xml:space="preserve"> </t>
        </is>
      </c>
      <c r="C13" s="5" t="n">
        <v>200</v>
      </c>
      <c r="D13" s="4" t="inlineStr">
        <is>
          <t xml:space="preserve"> </t>
        </is>
      </c>
      <c r="E13" s="4" t="inlineStr">
        <is>
          <t xml:space="preserve"> </t>
        </is>
      </c>
    </row>
    <row r="14">
      <c r="A14" s="4" t="inlineStr">
        <is>
          <t>Issuance of stock under Employee Stock Purchase Plan and other plans</t>
        </is>
      </c>
      <c r="B14" s="7" t="n">
        <v>7.7</v>
      </c>
      <c r="C14" s="6" t="n">
        <v>7.7</v>
      </c>
      <c r="D14" s="4" t="inlineStr">
        <is>
          <t xml:space="preserve"> </t>
        </is>
      </c>
      <c r="E14" s="4" t="inlineStr">
        <is>
          <t xml:space="preserve"> </t>
        </is>
      </c>
    </row>
    <row r="15">
      <c r="A15" s="4" t="inlineStr">
        <is>
          <t>Other</t>
        </is>
      </c>
      <c r="B15" s="7" t="n">
        <v>1.4</v>
      </c>
      <c r="C15" s="6" t="n">
        <v>1.4</v>
      </c>
      <c r="D15" s="4" t="inlineStr">
        <is>
          <t xml:space="preserve"> </t>
        </is>
      </c>
      <c r="E15" s="4" t="inlineStr">
        <is>
          <t xml:space="preserve"> </t>
        </is>
      </c>
    </row>
    <row r="16">
      <c r="A16" s="4" t="inlineStr">
        <is>
          <t>Ending balance (in shares) at Feb. 27, 2022</t>
        </is>
      </c>
      <c r="B16" s="4" t="inlineStr">
        <is>
          <t xml:space="preserve"> </t>
        </is>
      </c>
      <c r="C16" s="5" t="n">
        <v>125700</v>
      </c>
      <c r="D16" s="4" t="inlineStr">
        <is>
          <t xml:space="preserve"> </t>
        </is>
      </c>
      <c r="E16" s="4" t="inlineStr">
        <is>
          <t xml:space="preserve"> </t>
        </is>
      </c>
    </row>
    <row r="17">
      <c r="A17" s="4" t="inlineStr">
        <is>
          <t>Ending balance at Feb. 27, 2022</t>
        </is>
      </c>
      <c r="B17" s="7" t="n">
        <v>2285.8</v>
      </c>
      <c r="C17" s="6" t="n">
        <v>2249.8</v>
      </c>
      <c r="D17" s="5" t="n">
        <v>34</v>
      </c>
      <c r="E17" s="5" t="n">
        <v>2</v>
      </c>
    </row>
    <row r="18">
      <c r="A18" s="4" t="inlineStr">
        <is>
          <t>Beginning balance (in shares) at Nov. 28, 2021</t>
        </is>
      </c>
      <c r="B18" s="4" t="inlineStr">
        <is>
          <t xml:space="preserve"> </t>
        </is>
      </c>
      <c r="C18" s="5" t="n">
        <v>128300</v>
      </c>
      <c r="D18" s="4" t="inlineStr">
        <is>
          <t xml:space="preserve"> </t>
        </is>
      </c>
      <c r="E18" s="4" t="inlineStr">
        <is>
          <t xml:space="preserve"> </t>
        </is>
      </c>
    </row>
    <row r="19">
      <c r="A19" s="4" t="inlineStr">
        <is>
          <t>Beginning balance at Nov. 28, 2021</t>
        </is>
      </c>
      <c r="B19" s="5" t="n">
        <v>2543</v>
      </c>
      <c r="C19" s="6" t="n">
        <v>2280.6</v>
      </c>
      <c r="D19" s="7" t="n">
        <v>261.8</v>
      </c>
      <c r="E19" s="7" t="n">
        <v>0.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earnings</t>
        </is>
      </c>
      <c r="B21" s="5" t="n">
        <v>247</v>
      </c>
      <c r="C21" s="4" t="inlineStr">
        <is>
          <t xml:space="preserve"> </t>
        </is>
      </c>
      <c r="D21" s="5" t="n">
        <v>247</v>
      </c>
      <c r="E21" s="4" t="inlineStr">
        <is>
          <t xml:space="preserve"> </t>
        </is>
      </c>
    </row>
    <row r="22">
      <c r="A22" s="4" t="inlineStr">
        <is>
          <t>Other comprehensive income (loss)</t>
        </is>
      </c>
      <c r="B22" s="7" t="n">
        <v>1.4</v>
      </c>
      <c r="C22" s="4" t="inlineStr">
        <is>
          <t xml:space="preserve"> </t>
        </is>
      </c>
      <c r="D22" s="4" t="inlineStr">
        <is>
          <t xml:space="preserve"> </t>
        </is>
      </c>
      <c r="E22" s="7" t="n">
        <v>1.4</v>
      </c>
    </row>
    <row r="23">
      <c r="A23" s="4" t="inlineStr">
        <is>
          <t>Dividends declared</t>
        </is>
      </c>
      <c r="B23" s="7" t="n">
        <v>-140.7</v>
      </c>
      <c r="C23" s="4" t="inlineStr">
        <is>
          <t xml:space="preserve"> </t>
        </is>
      </c>
      <c r="D23" s="7" t="n">
        <v>-140.7</v>
      </c>
      <c r="E23" s="4" t="inlineStr">
        <is>
          <t xml:space="preserve"> </t>
        </is>
      </c>
    </row>
    <row r="24">
      <c r="A24" s="4" t="inlineStr">
        <is>
          <t>Stock option exercises (in shares)</t>
        </is>
      </c>
      <c r="B24" s="4" t="inlineStr">
        <is>
          <t xml:space="preserve"> </t>
        </is>
      </c>
      <c r="C24" s="5" t="n">
        <v>100</v>
      </c>
      <c r="D24" s="4" t="inlineStr">
        <is>
          <t xml:space="preserve"> </t>
        </is>
      </c>
      <c r="E24" s="4" t="inlineStr">
        <is>
          <t xml:space="preserve"> </t>
        </is>
      </c>
    </row>
    <row r="25">
      <c r="A25" s="4" t="inlineStr">
        <is>
          <t>Stock option exercises</t>
        </is>
      </c>
      <c r="B25" s="7" t="n">
        <v>8.1</v>
      </c>
      <c r="C25" s="6" t="n">
        <v>8.1</v>
      </c>
      <c r="D25" s="4" t="inlineStr">
        <is>
          <t xml:space="preserve"> </t>
        </is>
      </c>
      <c r="E25" s="4" t="inlineStr">
        <is>
          <t xml:space="preserve"> </t>
        </is>
      </c>
    </row>
    <row r="26">
      <c r="A26" s="4" t="inlineStr">
        <is>
          <t>Stock-based compensation</t>
        </is>
      </c>
      <c r="B26" s="7" t="n">
        <v>6.1</v>
      </c>
      <c r="C26" s="6" t="n">
        <v>6.1</v>
      </c>
      <c r="D26" s="4" t="inlineStr">
        <is>
          <t xml:space="preserve"> </t>
        </is>
      </c>
      <c r="E26" s="4" t="inlineStr">
        <is>
          <t xml:space="preserve"> </t>
        </is>
      </c>
    </row>
    <row r="27">
      <c r="A27" s="4" t="inlineStr">
        <is>
          <t>Repurchases of common stock (in shares)</t>
        </is>
      </c>
      <c r="B27" s="4" t="inlineStr">
        <is>
          <t xml:space="preserve"> </t>
        </is>
      </c>
      <c r="C27" s="5" t="n">
        <v>-2700</v>
      </c>
      <c r="D27" s="4" t="inlineStr">
        <is>
          <t xml:space="preserve"> </t>
        </is>
      </c>
      <c r="E27" s="4" t="inlineStr">
        <is>
          <t xml:space="preserve"> </t>
        </is>
      </c>
    </row>
    <row r="28">
      <c r="A28" s="4" t="inlineStr">
        <is>
          <t>Repurchases of common stock</t>
        </is>
      </c>
      <c r="B28" s="7" t="n">
        <v>-381.8</v>
      </c>
      <c r="C28" s="6" t="n">
        <v>-47.7</v>
      </c>
      <c r="D28" s="7" t="n">
        <v>-334.1</v>
      </c>
      <c r="E28" s="4" t="inlineStr">
        <is>
          <t xml:space="preserve"> </t>
        </is>
      </c>
    </row>
    <row r="29">
      <c r="A29" s="4" t="inlineStr">
        <is>
          <t>Issuance of stock under Employee Stock Purchase Plan and other plans</t>
        </is>
      </c>
      <c r="B29" s="7" t="n">
        <v>2.6</v>
      </c>
      <c r="C29" s="7" t="n">
        <v>2.6</v>
      </c>
      <c r="D29" s="4" t="inlineStr">
        <is>
          <t xml:space="preserve"> </t>
        </is>
      </c>
      <c r="E29" s="4" t="inlineStr">
        <is>
          <t xml:space="preserve"> </t>
        </is>
      </c>
    </row>
    <row r="30">
      <c r="A30" s="4" t="inlineStr">
        <is>
          <t>Other</t>
        </is>
      </c>
      <c r="B30" s="7" t="n">
        <v>0.1</v>
      </c>
      <c r="C30" s="6" t="n">
        <v>0.1</v>
      </c>
      <c r="D30" s="4" t="inlineStr">
        <is>
          <t xml:space="preserve"> </t>
        </is>
      </c>
      <c r="E30" s="4" t="inlineStr">
        <is>
          <t xml:space="preserve"> </t>
        </is>
      </c>
    </row>
    <row r="31">
      <c r="A31" s="4" t="inlineStr">
        <is>
          <t>Ending balance (in shares) at Feb. 27, 2022</t>
        </is>
      </c>
      <c r="B31" s="4" t="inlineStr">
        <is>
          <t xml:space="preserve"> </t>
        </is>
      </c>
      <c r="C31" s="5" t="n">
        <v>125700</v>
      </c>
      <c r="D31" s="4" t="inlineStr">
        <is>
          <t xml:space="preserve"> </t>
        </is>
      </c>
      <c r="E31" s="4" t="inlineStr">
        <is>
          <t xml:space="preserve"> </t>
        </is>
      </c>
    </row>
    <row r="32">
      <c r="A32" s="4" t="inlineStr">
        <is>
          <t>Ending balance at Feb. 27, 2022</t>
        </is>
      </c>
      <c r="B32" s="7" t="n">
        <v>2285.8</v>
      </c>
      <c r="C32" s="6" t="n">
        <v>2249.8</v>
      </c>
      <c r="D32" s="5" t="n">
        <v>34</v>
      </c>
      <c r="E32" s="5" t="n">
        <v>2</v>
      </c>
    </row>
    <row r="33">
      <c r="A33" s="4" t="inlineStr">
        <is>
          <t>Beginning balance (in shares) at May. 29, 2022</t>
        </is>
      </c>
      <c r="B33" s="4" t="inlineStr">
        <is>
          <t xml:space="preserve"> </t>
        </is>
      </c>
      <c r="C33" s="5" t="n">
        <v>123900</v>
      </c>
      <c r="D33" s="4" t="inlineStr">
        <is>
          <t xml:space="preserve"> </t>
        </is>
      </c>
      <c r="E33" s="4" t="inlineStr">
        <is>
          <t xml:space="preserve"> </t>
        </is>
      </c>
    </row>
    <row r="34">
      <c r="A34" s="4" t="inlineStr">
        <is>
          <t>Beginning balance at May. 29, 2022</t>
        </is>
      </c>
      <c r="B34" s="7" t="n">
        <v>2198.2</v>
      </c>
      <c r="C34" s="8" t="n">
        <v>2226</v>
      </c>
      <c r="D34" s="7" t="n">
        <v>-25.9</v>
      </c>
      <c r="E34" s="7" t="n">
        <v>-1.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Net earnings</t>
        </is>
      </c>
      <c r="B36" s="7" t="n">
        <v>666.8</v>
      </c>
      <c r="C36" s="4" t="inlineStr">
        <is>
          <t xml:space="preserve"> </t>
        </is>
      </c>
      <c r="D36" s="7" t="n">
        <v>666.8</v>
      </c>
      <c r="E36" s="4" t="inlineStr">
        <is>
          <t xml:space="preserve"> </t>
        </is>
      </c>
    </row>
    <row r="37">
      <c r="A37" s="4" t="inlineStr">
        <is>
          <t>Other comprehensive income (loss)</t>
        </is>
      </c>
      <c r="B37" s="5" t="n">
        <v>2</v>
      </c>
      <c r="C37" s="4" t="inlineStr">
        <is>
          <t xml:space="preserve"> </t>
        </is>
      </c>
      <c r="D37" s="4" t="inlineStr">
        <is>
          <t xml:space="preserve"> </t>
        </is>
      </c>
      <c r="E37" s="5" t="n">
        <v>2</v>
      </c>
    </row>
    <row r="38">
      <c r="A38" s="4" t="inlineStr">
        <is>
          <t>Dividends declared</t>
        </is>
      </c>
      <c r="B38" s="6" t="n">
        <v>-446.7</v>
      </c>
      <c r="C38" s="4" t="inlineStr">
        <is>
          <t xml:space="preserve"> </t>
        </is>
      </c>
      <c r="D38" s="7" t="n">
        <v>-446.7</v>
      </c>
      <c r="E38" s="4" t="inlineStr">
        <is>
          <t xml:space="preserve"> </t>
        </is>
      </c>
    </row>
    <row r="39">
      <c r="A39" s="4" t="inlineStr">
        <is>
          <t>Stock option exercises (in shares)</t>
        </is>
      </c>
      <c r="B39" s="5" t="n">
        <v>190</v>
      </c>
      <c r="C39" s="5" t="n">
        <v>200</v>
      </c>
      <c r="D39" s="4" t="inlineStr">
        <is>
          <t xml:space="preserve"> </t>
        </is>
      </c>
      <c r="E39" s="4" t="inlineStr">
        <is>
          <t xml:space="preserve"> </t>
        </is>
      </c>
    </row>
    <row r="40">
      <c r="A40" s="4" t="inlineStr">
        <is>
          <t>Stock option exercises</t>
        </is>
      </c>
      <c r="B40" s="8" t="n">
        <v>10</v>
      </c>
      <c r="C40" s="8" t="n">
        <v>10</v>
      </c>
      <c r="D40" s="4" t="inlineStr">
        <is>
          <t xml:space="preserve"> </t>
        </is>
      </c>
      <c r="E40" s="4" t="inlineStr">
        <is>
          <t xml:space="preserve"> </t>
        </is>
      </c>
    </row>
    <row r="41">
      <c r="A41" s="4" t="inlineStr">
        <is>
          <t>Stock-based compensation</t>
        </is>
      </c>
      <c r="B41" s="7" t="n">
        <v>27.8</v>
      </c>
      <c r="C41" s="6" t="n">
        <v>27.8</v>
      </c>
      <c r="D41" s="4" t="inlineStr">
        <is>
          <t xml:space="preserve"> </t>
        </is>
      </c>
      <c r="E41" s="4" t="inlineStr">
        <is>
          <t xml:space="preserve"> </t>
        </is>
      </c>
    </row>
    <row r="42">
      <c r="A42" s="4" t="inlineStr">
        <is>
          <t>Repurchases of common stock (in shares)</t>
        </is>
      </c>
      <c r="B42" s="4" t="inlineStr">
        <is>
          <t xml:space="preserve"> </t>
        </is>
      </c>
      <c r="C42" s="5" t="n">
        <v>-3300</v>
      </c>
      <c r="D42" s="4" t="inlineStr">
        <is>
          <t xml:space="preserve"> </t>
        </is>
      </c>
      <c r="E42" s="4" t="inlineStr">
        <is>
          <t xml:space="preserve"> </t>
        </is>
      </c>
    </row>
    <row r="43">
      <c r="A43" s="4" t="inlineStr">
        <is>
          <t>Repurchases of common stock</t>
        </is>
      </c>
      <c r="B43" s="7" t="n">
        <v>-423.5</v>
      </c>
      <c r="C43" s="6" t="n">
        <v>-59.9</v>
      </c>
      <c r="D43" s="7" t="n">
        <v>-363.6</v>
      </c>
      <c r="E43" s="4" t="inlineStr">
        <is>
          <t xml:space="preserve"> </t>
        </is>
      </c>
    </row>
    <row r="44">
      <c r="A44" s="4" t="inlineStr">
        <is>
          <t>Issuance of stock under Employee Stock Purchase Plan and other plans (in shares)</t>
        </is>
      </c>
      <c r="B44" s="4" t="inlineStr">
        <is>
          <t xml:space="preserve"> </t>
        </is>
      </c>
      <c r="C44" s="5" t="n">
        <v>300</v>
      </c>
      <c r="D44" s="4" t="inlineStr">
        <is>
          <t xml:space="preserve"> </t>
        </is>
      </c>
      <c r="E44" s="4" t="inlineStr">
        <is>
          <t xml:space="preserve"> </t>
        </is>
      </c>
    </row>
    <row r="45">
      <c r="A45" s="4" t="inlineStr">
        <is>
          <t>Issuance of stock under Employee Stock Purchase Plan and other plans</t>
        </is>
      </c>
      <c r="B45" s="7" t="n">
        <v>8.300000000000001</v>
      </c>
      <c r="C45" s="6" t="n">
        <v>8.300000000000001</v>
      </c>
      <c r="D45" s="4" t="inlineStr">
        <is>
          <t xml:space="preserve"> </t>
        </is>
      </c>
      <c r="E45" s="4" t="inlineStr">
        <is>
          <t xml:space="preserve"> </t>
        </is>
      </c>
    </row>
    <row r="46">
      <c r="A46" s="4" t="inlineStr">
        <is>
          <t>Other</t>
        </is>
      </c>
      <c r="B46" s="5" t="n">
        <v>1</v>
      </c>
      <c r="C46" s="8" t="n">
        <v>1</v>
      </c>
      <c r="D46" s="4" t="inlineStr">
        <is>
          <t xml:space="preserve"> </t>
        </is>
      </c>
      <c r="E46" s="4" t="inlineStr">
        <is>
          <t xml:space="preserve"> </t>
        </is>
      </c>
    </row>
    <row r="47">
      <c r="A47" s="4" t="inlineStr">
        <is>
          <t>Ending balance (in shares) at Feb. 26, 2023</t>
        </is>
      </c>
      <c r="B47" s="4" t="inlineStr">
        <is>
          <t xml:space="preserve"> </t>
        </is>
      </c>
      <c r="C47" s="5" t="n">
        <v>121100</v>
      </c>
      <c r="D47" s="4" t="inlineStr">
        <is>
          <t xml:space="preserve"> </t>
        </is>
      </c>
      <c r="E47" s="4" t="inlineStr">
        <is>
          <t xml:space="preserve"> </t>
        </is>
      </c>
    </row>
    <row r="48">
      <c r="A48" s="4" t="inlineStr">
        <is>
          <t>Ending balance at Feb. 26, 2023</t>
        </is>
      </c>
      <c r="B48" s="7" t="n">
        <v>2043.9</v>
      </c>
      <c r="C48" s="6" t="n">
        <v>2213.2</v>
      </c>
      <c r="D48" s="7" t="n">
        <v>-169.4</v>
      </c>
      <c r="E48" s="7" t="n">
        <v>0.1</v>
      </c>
    </row>
    <row r="49">
      <c r="A49" s="4" t="inlineStr">
        <is>
          <t>Beginning balance (in shares) at Nov. 27, 2022</t>
        </is>
      </c>
      <c r="B49" s="4" t="inlineStr">
        <is>
          <t xml:space="preserve"> </t>
        </is>
      </c>
      <c r="C49" s="5" t="n">
        <v>121900</v>
      </c>
      <c r="D49" s="4" t="inlineStr">
        <is>
          <t xml:space="preserve"> </t>
        </is>
      </c>
      <c r="E49" s="4" t="inlineStr">
        <is>
          <t xml:space="preserve"> </t>
        </is>
      </c>
    </row>
    <row r="50">
      <c r="A50" s="4" t="inlineStr">
        <is>
          <t>Beginning balance at Nov. 27, 2022</t>
        </is>
      </c>
      <c r="B50" s="7" t="n">
        <v>2020.9</v>
      </c>
      <c r="C50" s="6" t="n">
        <v>2214.6</v>
      </c>
      <c r="D50" s="7" t="n">
        <v>-199.7</v>
      </c>
      <c r="E50" s="5" t="n">
        <v>6</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Net earnings</t>
        </is>
      </c>
      <c r="B52" s="7" t="n">
        <v>286.6</v>
      </c>
      <c r="C52" s="4" t="inlineStr">
        <is>
          <t xml:space="preserve"> </t>
        </is>
      </c>
      <c r="D52" s="7" t="n">
        <v>286.6</v>
      </c>
      <c r="E52" s="4" t="inlineStr">
        <is>
          <t xml:space="preserve"> </t>
        </is>
      </c>
    </row>
    <row r="53">
      <c r="A53" s="4" t="inlineStr">
        <is>
          <t>Other comprehensive income (loss)</t>
        </is>
      </c>
      <c r="B53" s="7" t="n">
        <v>-5.9</v>
      </c>
      <c r="C53" s="4" t="inlineStr">
        <is>
          <t xml:space="preserve"> </t>
        </is>
      </c>
      <c r="D53" s="4" t="inlineStr">
        <is>
          <t xml:space="preserve"> </t>
        </is>
      </c>
      <c r="E53" s="7" t="n">
        <v>-5.9</v>
      </c>
    </row>
    <row r="54">
      <c r="A54" s="4" t="inlineStr">
        <is>
          <t>Dividends declared</t>
        </is>
      </c>
      <c r="B54" s="7" t="n">
        <v>-147.8</v>
      </c>
      <c r="C54" s="4" t="inlineStr">
        <is>
          <t xml:space="preserve"> </t>
        </is>
      </c>
      <c r="D54" s="7" t="n">
        <v>-147.8</v>
      </c>
      <c r="E54" s="4" t="inlineStr">
        <is>
          <t xml:space="preserve"> </t>
        </is>
      </c>
    </row>
    <row r="55">
      <c r="A55" s="4" t="inlineStr">
        <is>
          <t>Stock option exercises (in shares)</t>
        </is>
      </c>
      <c r="B55" s="4" t="inlineStr">
        <is>
          <t xml:space="preserve"> </t>
        </is>
      </c>
      <c r="C55" s="5" t="n">
        <v>100</v>
      </c>
      <c r="D55" s="4" t="inlineStr">
        <is>
          <t xml:space="preserve"> </t>
        </is>
      </c>
      <c r="E55" s="4" t="inlineStr">
        <is>
          <t xml:space="preserve"> </t>
        </is>
      </c>
    </row>
    <row r="56">
      <c r="A56" s="4" t="inlineStr">
        <is>
          <t>Stock option exercises</t>
        </is>
      </c>
      <c r="B56" s="7" t="n">
        <v>3.8</v>
      </c>
      <c r="C56" s="6" t="n">
        <v>3.8</v>
      </c>
      <c r="D56" s="4" t="inlineStr">
        <is>
          <t xml:space="preserve"> </t>
        </is>
      </c>
      <c r="E56" s="4" t="inlineStr">
        <is>
          <t xml:space="preserve"> </t>
        </is>
      </c>
    </row>
    <row r="57">
      <c r="A57" s="4" t="inlineStr">
        <is>
          <t>Stock-based compensation</t>
        </is>
      </c>
      <c r="B57" s="7" t="n">
        <v>7.9</v>
      </c>
      <c r="C57" s="6" t="n">
        <v>7.9</v>
      </c>
      <c r="D57" s="4" t="inlineStr">
        <is>
          <t xml:space="preserve"> </t>
        </is>
      </c>
      <c r="E57" s="4" t="inlineStr">
        <is>
          <t xml:space="preserve"> </t>
        </is>
      </c>
    </row>
    <row r="58">
      <c r="A58" s="4" t="inlineStr">
        <is>
          <t>Repurchases of common stock (in shares)</t>
        </is>
      </c>
      <c r="B58" s="4" t="inlineStr">
        <is>
          <t xml:space="preserve"> </t>
        </is>
      </c>
      <c r="C58" s="5" t="n">
        <v>-900</v>
      </c>
      <c r="D58" s="4" t="inlineStr">
        <is>
          <t xml:space="preserve"> </t>
        </is>
      </c>
      <c r="E58" s="4" t="inlineStr">
        <is>
          <t xml:space="preserve"> </t>
        </is>
      </c>
    </row>
    <row r="59">
      <c r="A59" s="4" t="inlineStr">
        <is>
          <t>Repurchases of common stock</t>
        </is>
      </c>
      <c r="B59" s="7" t="n">
        <v>-124.3</v>
      </c>
      <c r="C59" s="6" t="n">
        <v>-15.8</v>
      </c>
      <c r="D59" s="7" t="n">
        <v>-108.5</v>
      </c>
      <c r="E59" s="4" t="inlineStr">
        <is>
          <t xml:space="preserve"> </t>
        </is>
      </c>
    </row>
    <row r="60">
      <c r="A60" s="4" t="inlineStr">
        <is>
          <t>Issuance of stock under Employee Stock Purchase Plan and other plans</t>
        </is>
      </c>
      <c r="B60" s="7" t="n">
        <v>2.8</v>
      </c>
      <c r="C60" s="7" t="n">
        <v>2.8</v>
      </c>
      <c r="D60" s="4" t="inlineStr">
        <is>
          <t xml:space="preserve"> </t>
        </is>
      </c>
      <c r="E60" s="4" t="inlineStr">
        <is>
          <t xml:space="preserve"> </t>
        </is>
      </c>
    </row>
    <row r="61">
      <c r="A61" s="4" t="inlineStr">
        <is>
          <t>Other</t>
        </is>
      </c>
      <c r="B61" s="7" t="n">
        <v>-0.1</v>
      </c>
      <c r="C61" s="6" t="n">
        <v>-0.1</v>
      </c>
      <c r="D61" s="4" t="inlineStr">
        <is>
          <t xml:space="preserve"> </t>
        </is>
      </c>
      <c r="E61" s="4" t="inlineStr">
        <is>
          <t xml:space="preserve"> </t>
        </is>
      </c>
    </row>
    <row r="62">
      <c r="A62" s="4" t="inlineStr">
        <is>
          <t>Ending balance (in shares) at Feb. 26, 2023</t>
        </is>
      </c>
      <c r="B62" s="4" t="inlineStr">
        <is>
          <t xml:space="preserve"> </t>
        </is>
      </c>
      <c r="C62" s="5" t="n">
        <v>121100</v>
      </c>
      <c r="D62" s="4" t="inlineStr">
        <is>
          <t xml:space="preserve"> </t>
        </is>
      </c>
      <c r="E62" s="4" t="inlineStr">
        <is>
          <t xml:space="preserve"> </t>
        </is>
      </c>
    </row>
    <row r="63">
      <c r="A63" s="4" t="inlineStr">
        <is>
          <t>Ending balance at Feb. 26, 2023</t>
        </is>
      </c>
      <c r="B63" s="6" t="n">
        <v>2043.9</v>
      </c>
      <c r="C63" s="6" t="n">
        <v>2213.2</v>
      </c>
      <c r="D63" s="6" t="n">
        <v>-169.4</v>
      </c>
      <c r="E63" s="6"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9" t="n">
        <v>1.21</v>
      </c>
      <c r="C4" s="9" t="n">
        <v>1.1</v>
      </c>
      <c r="D4" s="9" t="n">
        <v>3.63</v>
      </c>
      <c r="E4" s="9" t="n">
        <v>3.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9:57:22Z</dcterms:created>
  <dcterms:modified xmlns:dcterms="http://purl.org/dc/terms/" xmlns:xsi="http://www.w3.org/2001/XMLSchema-instance" xsi:type="dcterms:W3CDTF">2023-04-04T19:57:22Z</dcterms:modified>
</cp:coreProperties>
</file>